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NCENTRATIONS OF CREDIT RISK A" sheetId="8" state="visible" r:id="rId8"/>
    <sheet xmlns:r="http://schemas.openxmlformats.org/officeDocument/2006/relationships" name="NOTES PAYABLE TO RELATED AND UN" sheetId="9" state="visible" r:id="rId9"/>
    <sheet xmlns:r="http://schemas.openxmlformats.org/officeDocument/2006/relationships" name="COMMITMENTS AND CONTINGENCIES" sheetId="10" state="visible" r:id="rId10"/>
    <sheet xmlns:r="http://schemas.openxmlformats.org/officeDocument/2006/relationships" name="STOCK TRANSACTION"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CONCENTRATIONS OF CREDIT RISK_2" sheetId="16" state="visible" r:id="rId16"/>
    <sheet xmlns:r="http://schemas.openxmlformats.org/officeDocument/2006/relationships" name="NOTES PAYABLE TO RELATED AND _2" sheetId="17" state="visible" r:id="rId17"/>
    <sheet xmlns:r="http://schemas.openxmlformats.org/officeDocument/2006/relationships" name="COMMITMENTS AND CONTINGENCIES (" sheetId="18" state="visible" r:id="rId18"/>
    <sheet xmlns:r="http://schemas.openxmlformats.org/officeDocument/2006/relationships" name="STOCK TRANSACTION (Tables)" sheetId="19" state="visible" r:id="rId19"/>
    <sheet xmlns:r="http://schemas.openxmlformats.org/officeDocument/2006/relationships" name="INCOME TAXES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ORGANIZATION AND SUMMARY OF S_7" sheetId="24" state="visible" r:id="rId24"/>
    <sheet xmlns:r="http://schemas.openxmlformats.org/officeDocument/2006/relationships" name="ORGANIZATION AND SUMMARY OF S_8" sheetId="25" state="visible" r:id="rId25"/>
    <sheet xmlns:r="http://schemas.openxmlformats.org/officeDocument/2006/relationships" name="CONCENTRATIONS OF CREDIT RISK_3" sheetId="26" state="visible" r:id="rId26"/>
    <sheet xmlns:r="http://schemas.openxmlformats.org/officeDocument/2006/relationships" name="CONCENTRATIONS OF CREDIT RISK_4" sheetId="27" state="visible" r:id="rId27"/>
    <sheet xmlns:r="http://schemas.openxmlformats.org/officeDocument/2006/relationships" name="NOTES PAYABLE TO RELATED AND _3" sheetId="28" state="visible" r:id="rId28"/>
    <sheet xmlns:r="http://schemas.openxmlformats.org/officeDocument/2006/relationships" name="COMMITMENTS AND CONTINGENCIES_2" sheetId="29" state="visible" r:id="rId29"/>
    <sheet xmlns:r="http://schemas.openxmlformats.org/officeDocument/2006/relationships" name="STOCK TRANSACTIONS (Details)" sheetId="30" state="visible" r:id="rId30"/>
    <sheet xmlns:r="http://schemas.openxmlformats.org/officeDocument/2006/relationships" name="STOCK TRANSACTIONS (Details 1)"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28831</t>
        </is>
      </c>
      <c r="C12" s="4" t="inlineStr">
        <is>
          <t xml:space="preserve"> </t>
        </is>
      </c>
      <c r="D12" s="4" t="inlineStr">
        <is>
          <t xml:space="preserve"> </t>
        </is>
      </c>
    </row>
    <row r="13">
      <c r="A13" s="4" t="inlineStr">
        <is>
          <t>Entity Registrant Name</t>
        </is>
      </c>
      <c r="B13" s="4" t="inlineStr">
        <is>
          <t>CAPSTONE COMPANIES, INC.</t>
        </is>
      </c>
      <c r="C13" s="4" t="inlineStr">
        <is>
          <t xml:space="preserve"> </t>
        </is>
      </c>
      <c r="D13" s="4" t="inlineStr">
        <is>
          <t xml:space="preserve"> </t>
        </is>
      </c>
    </row>
    <row r="14">
      <c r="A14" s="4" t="inlineStr">
        <is>
          <t>Entity Central Index Key</t>
        </is>
      </c>
      <c r="B14" s="4" t="inlineStr">
        <is>
          <t>0000814926</t>
        </is>
      </c>
      <c r="C14" s="4" t="inlineStr">
        <is>
          <t xml:space="preserve"> </t>
        </is>
      </c>
      <c r="D14" s="4" t="inlineStr">
        <is>
          <t xml:space="preserve"> </t>
        </is>
      </c>
    </row>
    <row r="15">
      <c r="A15" s="4" t="inlineStr">
        <is>
          <t>Entity Tax Identification Number</t>
        </is>
      </c>
      <c r="B15" s="4" t="inlineStr">
        <is>
          <t>84-1047159</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 144-V 10 Fairway Drive</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Deerfield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41</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252-344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25952</v>
      </c>
    </row>
    <row r="33">
      <c r="A33" s="4" t="inlineStr">
        <is>
          <t>Entity Common Stock, Shares Outstanding</t>
        </is>
      </c>
      <c r="B33" s="4" t="inlineStr">
        <is>
          <t xml:space="preserve"> </t>
        </is>
      </c>
      <c r="C33" s="6" t="n">
        <v>48826864</v>
      </c>
      <c r="D33" s="4" t="inlineStr">
        <is>
          <t xml:space="preserve"> </t>
        </is>
      </c>
    </row>
    <row r="34">
      <c r="A34" s="4" t="inlineStr">
        <is>
          <t>Documents Incorporated by Reference [Text Block]</t>
        </is>
      </c>
      <c r="B34" s="4" t="inlineStr">
        <is>
          <t>DOCUMENTS INCORPORATED
BY REFERENC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D.
Brooks and Associates CPAs, P.A.</t>
        </is>
      </c>
      <c r="C37" s="4" t="inlineStr">
        <is>
          <t xml:space="preserve"> </t>
        </is>
      </c>
      <c r="D37" s="4" t="inlineStr">
        <is>
          <t xml:space="preserve"> </t>
        </is>
      </c>
    </row>
    <row r="38">
      <c r="A38" s="4" t="inlineStr">
        <is>
          <t>Auditor Firm ID</t>
        </is>
      </c>
      <c r="B38" s="4" t="inlineStr">
        <is>
          <t>4048</t>
        </is>
      </c>
      <c r="C38" s="4" t="inlineStr">
        <is>
          <t xml:space="preserve"> </t>
        </is>
      </c>
      <c r="D38" s="4" t="inlineStr">
        <is>
          <t xml:space="preserve"> </t>
        </is>
      </c>
    </row>
    <row r="39">
      <c r="A39" s="4" t="inlineStr">
        <is>
          <t>Auditor Location</t>
        </is>
      </c>
      <c r="B39" s="4" t="inlineStr">
        <is>
          <t>Palm
Beach Gardens,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Operating Leases The Company had operating
lease agreements for its principal executive offices in Fort Lauderdale, Florida that expired June 30, 2023. The Company’s principal
executive office were located at 431 Fairway Drive, Suite 200, Deerfield Beach, Florida 33441. The Company did not renew the expiring
operating lease. On April 26, 2023,
the landlord amended the terms for the operating lease and related common area management expenses (“CAM”) owed by the Company
for its principal executive office to extend the payment terms for the remaining three months of the lease term, ended June 30, 2023,
over the following nine months through December 31, 2023. In addition to the monthly rent expense, the landlord included an estimate
for additional CAM charges for the 2023 operating lease year of $5,435 and $17,124 for additional CAM charges for the 2022 operating
lease year. The Company paid a total of $58,500 with monthly payments of $6,500 per month for nine months commencing April 1, 2023 and
ending December 31, 2023, to satisfy the aforementioned operating lease liabilities for the executive office lease. On July 1, 2023,
the Company commenced an office space license to use designated office space at #144-V, 10 Fairway Drive, Suite 1000, Deerfield Beach,
Florida 33441. The short-term lease is a month-to-month agreement for professional office space for a monthly fee of $75 with a security
deposit of $75. The agreement may be terminated by the Company or the licensor of the office space upon a written notice provided thirty
(30) days in advance. The Company’s
rent expense is recorded on a straight-line basis over the term of the lease. The rent expense for the year ended December 31, 2023 amounted
to $95,936 and $145,512 including the monthly CAM charges and storage facility rent expense. Employment Agreements On February 5, 2020,
the Company entered into a new Employment Agreement with Stewart Wallach, whereby Mr. Wallach will be paid $301,521 per annum. The initial
term of this new agreement began February 5, 2020 and ended February 5, 2023. The parties may extend the employment period of this agreement
by mutual consent with approval of the Company’s Board of Directors, but the extension may not exceed two years in length. On February
5, 2023, the employment agreement was extended for the additional two year period through February 5, 2025. Beginning in 2020 and
through 2023, executive salaries and consulting fees have been deferred from time to time to conserve cash flow. Deferrals amounted to
approximately $734,000 and $252,000, as of December 31, 2023 and 2022, respectively, and are included in accounts payable and accrued
liabilities. There is a provision
in Mr. Wallach’s employment agreement, if the officer’s employment is terminated by death or disability or without cause,
the Company is obligated to pay to the officer’s estate or the officer, an amount equal to accrued and unpaid base salary as well
as all accrued but unused vacation days through the date of termination. The Company will also pay sum payments equal to: Employment Agreements,
continued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6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The following table
summarizes potential payments upon termination of employment: Summary
of Potential Payments upon Termination of Employment
Salary
Bonus
Gross
up Benefit
Grand
Total
Stewart
Wallach $ 301,521 $ — $ 12,600 $ 6,600 $ 320,721
The
Company did not accrue for benefits owed at the time of death or disability as it is not probable as of the period ended December 31,
2023. Directors
Compensation On July 5,
2022, The Board of Directors voted to suspend compensation to the independent directors for the remainder of the fiscal year 2022 and
2023. Legal Matters The Company
is not a party to any other pending or threatened legal proceedings and, to the best our knowledge, no such action by or against us has
been threatened. From time to time, we are subject to legal proceedings and claims that arise in the ordinary course of our business.
Although occasional adverse decisions or settlements may occur in such routine lawsuits, we believe that the final disposition of such
routine lawsuits will not have material adverse effect on its financial position, results of operations or status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TRANSACTION</t>
        </is>
      </c>
      <c r="B1" s="2" t="inlineStr">
        <is>
          <t>12 Months Ended</t>
        </is>
      </c>
    </row>
    <row r="2">
      <c r="B2" s="2" t="inlineStr">
        <is>
          <t>Dec. 31, 2023</t>
        </is>
      </c>
    </row>
    <row r="3">
      <c r="A3" s="3" t="inlineStr">
        <is>
          <t>Equity [Abstract]</t>
        </is>
      </c>
      <c r="B3" s="4" t="inlineStr">
        <is>
          <t xml:space="preserve"> </t>
        </is>
      </c>
    </row>
    <row r="4">
      <c r="A4" s="4" t="inlineStr">
        <is>
          <t>STOCK TRANSACTION</t>
        </is>
      </c>
      <c r="B4" s="4" t="inlineStr">
        <is>
          <t xml:space="preserve">NOTE
5 - STOCK TRANSACTION S Stock Purchase Agreements On April 5,
2021, the Company entered into a Private Equity Placement with five separate securities purchase agreements (“SPAs”) whereby
the Company privately placed an aggregate of 2,496,667 shares (“Shares”) of its common stock, $0.0001 par value per share,
(“common stock”) for an aggregate purchase price $1,498,000. The five unrelated investors in the Private Placement consisted
of four private equity funds and one individual – all being “accredited investors” (under Rule 501(a) of Regulation
D under the Securities Act of 1933, as amended, (“Securities Act”). The $1,498,000 in proceeds from the Private Placement
was used to purchase start up inventory for the Company’s Smart Mirror product line, as well as for advertising and working capital.
Under the SPA, each investor is granted five-year piggyback, ‘best efforts’ registration rights with no penalties. The Shares
are ‘restricted securities” under Rule 144 of the Securities Act and are subject to a minimum six month hold period. Based
on representations made to the Company, the five investors do not constitute a “group” under 17 C.F.R. 240.13d-3 and have
purchased the Shares solely as an investment for each investor’s own account. No individual investor owns more than 2% of the issued
and outstanding shares of common stock. Warrants On April 28,
2021, Company issued common stock warrants to purchase 199,733 shares of common stock at an exercise price of $0.66 and exercisable for
five years from the issuance date. The warrants were issued to Wilmington Capital Securities, LLC, a FINRA and SEC registered broker
under a financial services and placement agreement with a broker-dealer in connection with the Company’s placement of $1,498,000
of restricted shares of common stock to five investors on April 5, 2021. The issuance of these warrants were made an exemption from
registration under Section 4(a)(2) and Rule 506(b) of Regulation D under the Securities Act. As of December
31, 2023, and 2022, the Company had 199,733 warrants outstanding. Series “B-1” Preferred
Stock On June 7,
2016, the Company authorized 3,333,333 of the B-1 preferred stock(“B-1”). The B-1 preferred stock are convertible into common
shares, at a rate of 66.66 of common stock for each share of B-1 convertible preferred stock. The par value of the B-1 preferred shares
is $0.0001. The B-1 shares shall not be entitled to any dividends and have no voting rights. In the event of a liquidation, the B-1 holders
are entitled to distribution prior to common stockholders but not before any other preferred stockholders. On January
4, 2021, the Company entered a $750,000 working capital loan agreement with Directors, Stewart Wallach and Jeffrey Postal (“Lenders”).
In consideration for the Lenders allowing for loan advances under the loan agreement, a below market rate of interest and the loan made
on an unsecured basis, as payment of a finance fee for the loan, the Company issued a total of 7,500 shares of Company’s Series
B-1 Convertible Preferred Stock, $0.0001 par value per share, (“Preferred Shares”) to each of the Lenders. Each preferred
share converts into 66.66 shares of common stock at option of Lender. The Preferred Shares and any shares of common stock issued under
the loan agreement are “restricted” securities under Rule 144 of the Securities Act of 1933, as amended. See Note 3. The B-1 shares
have a liquidation preference of $1.00 per share or $15,000 as of December 31, 2023 and 2022. Options In 2005, the
Company authorized the 2005 Equity Plan that made available shares of common stock for issuance through awards of options, restricted
stock, stock bonuses, stock appreciation rights and restricted stock units. As
of December 31, 2023, there were 408,288 stock options outstanding and vested held by directors of the Company. The stock options have
a weighted average exercise price of $ 0.456 and have a weighted average contractual term remaining of 1.13 years. During the year ended
December 31, 2023, there were no stock option grants, exercises and 200,000 options were forfeited. Stock options
were issued under Section 4(a)(2) and Rule 506(b) of Regulation D under the Securities Act of 1933. For the
years ended December 31, 2023 and 2022, the Company recognized stock-based compensation expense of $0 and $7,844, respectively, related
to stock options. Such amounts are included in compensation expense in the accompanying consolidated statements of income. All options
are fully vested as of the year ended December 31, 2023. The following
table sets forth the Company’s stock options outstanding as of December 31, 2023 and 2022 and activity for the years then ended. Schedule
of Stock Options Outstanding and Activity
Shares Weighted
Average Exercise Price Weighted
Average Fair Value Weighted
Average Remaining Contractual Term (Years) Intrinsic
Value
Outstanding,
January 1, 2022 888,288 0.444 0.249 2.40 —
Granted — — — — —
Exercised — — — — —
Forfeited/expired (280,000 ) 0.435 0.150 — —
Outstanding,
December 31, 2022 608,288 0.449 0.18 1.60 —
Granted — — — — —
Exercised — — — — —
Forfeited/expired (200,000 ) 0.435 0.21 — —
Outstanding,
December 31, 2023 408,288 0.456 0.15 1.13 —
Vested/exercisable
at December 31, 2023 408,288 0.456 0.15 1.13 — The following table
summarizes the information with respect to options granted, outstanding and exercisable under the 2005 Plan: Schedule
of Options Granted, Outstanding and Exercisable Under the 2005 Plan
Exercise
Price Options
Outstanding Remaining
Contractual Life in Years Number
of Options Currently Exercisable
$ .435 200,000 0.60 200,000
$ .435 200,000 1.60 200,000
$ 1.448 8,288 2.60 8,288
$ .456 408,288 1.13 408,288 Adoption of Stock Repurchase
Plan On August 23,
2016, the Company’s Board of Directors authorized the Company to implement a stock repurchase plan for up outstanding common stock.
The repurchase plan may be discontinued at any time at the Company’s discretion. On December
19, 2018, Company entered a Purchase Plan pursuant to Rule 10b5-1 under the Exchange Act, with Wilson Davis &amp; Co., Inc., a registered
broker-dealer. Under the Purchase Plan, Wilson Davis &amp; Co., Inc will make periodic purchases of shares at prevailing market prices,
subject to the terms of the Purchase Plan. On May 31,
2019, the Company’s Board of Directors the maximum amount of aggregate funding available for possible stock repurchases under the
stock repurchase program remained at $1,000,000 during the renewal period. During May
and June 2022, the Company repurchased 66,167 shares of the Company’s outstanding common stock in the open market. The total purchase
cost was $11,662. On July 7,
2022, the Board of Directors resolved to discontinue the stock purchase agreement. As of December
31, 2023, a total of 816,167 of the Company’s common stock was repurchased since the plan was incepted at a total cost of $119,402.
The cost of the repurchased shares were recorded as a reduction of additional paid-in capit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6 - INCOME TAXES As of December
31, 2023, the Company had federal and state net operating loss carry forwards of approximately $6,540,448. The federal net operating
loss is available to the Company indefinitely and available to offset up to 80% of future taxable income each year. On March 27,
2020, the CARES Act was enacted into law. The CARES Act is a tax and spending package intended to provide economic relief to address
the impact of the COVID-19 pandemic. The CARES Act included several significant income and other business tax provisions that, among
other things, would eliminate the taxable income limit for certain net operating losses (“NOLs”) and allow businesses to
carry back NOLs arising in 2018, 2019, and 2020 to the five prior tax years. The Company was able to carryback the 2018 and the 2019
NOLs to 2017 tax year and generate an estimated refund of previously paid income taxes at an approximate 34% federal tax rate. This resulted
in a net benefit of approximately $862,000 which was recorded in the first quarter 2020 of which a total of $806,800 was subsequently
received. During the year ended December 31, 2022, the difference of $55,265 was reflected in income tax expense on the consolidated
statement of operations. Tax benefit for income
taxes differs from the amount computed using the federal US statutory income tax rate as follows: Schedule
of income tax reconciliation
Years Ended
December 31,
2023 2022
Tax
benefit at U.S. statutory rate $ (348,908 ) $ (545,212 )
State
income taxes, net of federal benefit (46,892 ) (153,085 )
Tax
effect of foreign operations — 2,285
Non-deductible
items 27,278 (31,914)
Valuation
allowance 248,057 740,508
Adjustment
to net operating loss 155,415
Other — 55,265
Income
Tax Expense (Benefit) $ 34,950 $ 67,847 The effective
tax rate for the years ended December 31, 2023 and 2022, respectively, was (2.10%) and (2.61%) and the statutory tax rate was
23.829% in 2023 and 25.39% in 2022. The income tax benefit
for the years ended December 31, 2023 and 2022 consists of: Schedule
of income tax benefit
2023 2022
Current:
Federal $ — $ 55,278
State — 800
Deferred:
Federal 29,834 (2,835 )
State 5,116 16,604
Income
Tax Expense (Benefit) $ 34,950 $ 67,847 The tax effects
of temporary differences and carry forwards that give rise to significant portions of deferred tax assets and liabilities consist of
the following: Schedule
of deferred tax assets and liabilities
Years Ended December 31,
Deferred tax assets: 2023 2022
Accruals and allowances $ 179,474 $ 187,320
Capitalized research and development 22,702
Stock based compensation 15,485 70,559
Net operating
allowances 1,635,069 1,338,208
1,852,730 1,596,087
Deferred tax liabilities:
Intangible assets (328,916 ) (285,379 )
Valuation
allowance (1,844,143 ) (1,596,087 )
Net deferred
tax assets and liabilities $ (320,329 ) $ (285,379 ) Deferred tax assets
are to be reduced by a valuation allowance if it is more likely than not that some portion or all of the deferred assets will not be
realized. The Company has evaluated the positive and negative evidence bearing upon its ability to realize the deferred tax assets. Management
has considered the Company’s history of cumulative net losses incurred and has concluded that it is more likely than not that the
Company will not realize the benefits of the deferred tax assets. Accordingly, a full valuation allowance has been established against
the deferred tax assets as of December 31, 2023 and 2022. Since indefinite-lived assets cannot be used as a source of taxable income
to support the realization of deferred tax asset, a valuation allowance was recorded against the deferred tax assets, and a net deferred
tax liability or naked credit of approximately $320,000 and $285,000 is presented on the company’s balance sheet, respectively.
The Company’s valuation allowance increased by $248,056 in 2023.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7 - SUBSEQUENT EVENTS Related Party
Notes Payable Subsequent to December
31, 2023, and through the date of this filing, the Company has received $50,000 in working capital note payable proceeds from Director,
Jeffery Postal. Principal accrues simple interest at a rate of 5 percent per annum, maturing September 13, 2024 with the ability
for the Company to request a 90-day extension. The loan may be prepaid in full or partially without any penalty. Subsequent to December
31, 2023, and through the date of this filing, the Company has received $40,000 in working capital note payable proceeds from Chief Executive
Officer, Stewart Wallach. Principal accrues simple interest at a rate of 5 percent per annum, maturing June 15, 2024 with the ability
for the Company to request a 90-day extension. The loan may be prepaid in full or partially without any penalty. Extension of Purchase
Order Funding Agreement On March 13, 2024,
the $1,020,000 Purchase Order Funding Agreement note payable was amended, extending the maturity date from April 13, 2024 to September
13, 2024. All other terms remain unchanged (see Note 3). Renewal of CFO
Agreement On March 25, 2024,
the Company renewed Ms. Perez’s contracting agreement for Chief Financial Officer services, commencing January 1, 2024 and ending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consolidated
financial statements for the years ended December 31, 2023 and 2022, include the accounts of the parent entity and its wholly-owned subsidiaries.
All intra-entity transactions and balances have been eliminated in consolidation. This summary
of accounting policies for Capstone Companies, Inc. (“CAPC”), a Florida corporation (formerly, “CHDT Corporation”)
and its wholly-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t>
        </is>
      </c>
    </row>
    <row r="5">
      <c r="A5" s="4" t="inlineStr">
        <is>
          <t>Organization and Nature of Business</t>
        </is>
      </c>
      <c r="B5" s="4" t="inlineStr">
        <is>
          <t xml:space="preserve">Organization
and Nature of Business Capstone Companies,
Inc. is headquartered in Deerfield Beach, Florida and is incorporated under the laws of the State of Florida.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With the shift of manufacturing to Thailand from China, the CIHK operation was downsized and dormant as of March 2022. From 2007 until
2022, the Company, through Capstone Industries, Inc “CAPI”, was primarily engaged in the business of developing, marketing,
and selling home LED products (“Lighting Products”) through national and regional retailers in North America and in certain
overseas markets. The Lighting Products are targeted for applications such as home indoor and outdoor lighting and have different functionalities
to meet consumer’s needs. Over the last few years there has been significant LED price erosion, which has commoditized LED consumer
products. The LED category has matured and is no longer the innovative “must have” consumer product as in previous years.
As such, the Company entered into another home goods product segment by developing a smart interactive mirror (“Smart Mirror”)
for residential use. The Company planned for the Smart Mirror product launch in 2021, but its release to the retail market was delayed
until March 2022 due to product development delays at the Company’s suppliers, resulting from the impact of COVID-19. The development
of the Smart Mirrors was part of the Company’s strategic effort to find new product lines to replace the Lighting Products. The
Smart Mirrors have not provided sufficient sustained revenues to support the Company operations. The Company’s
products have been typically manufactured in Thailand and China by contract manufacturing companies. As of the date of these consolidated
financial statements, the Company’s future product development effort is focused on the development of a “Connected Surfaces”
portfolio. The Connected Surfaces portfolio is designed to tap into consumer’s ever-expanding Internet of Things, wireless connected
lifestyles prevalent today. The Company has finalized development of a kitchen appliance, the “Connected Chef”, which is
the world’s first purpose-built tablet form factor with an integrated platform for cooking accessories, i.e.: cutting board, and
designed to safely deliver and access content on mobile and web based platforms. The Connected Chef is not yet in production and has
not produced any pre-production sales orders or revenues as of the year ended December 31, 2023. The Company’s
operations consist of one reportable segment for financial reporting purposes: Consumer Home Goods. </t>
        </is>
      </c>
    </row>
    <row r="6">
      <c r="A6" s="4" t="inlineStr">
        <is>
          <t>Liquidity and Going Concern</t>
        </is>
      </c>
      <c r="B6" s="4" t="inlineStr">
        <is>
          <t xml:space="preserve">Liquidity
and Going Concern The accompanying
consolidated financial statements have been prepared on a going concern basis, which contemplates the realization of assets and the satisfaction
of liabilities and commitments in the normal course of business. During the year ended
December 31, 2023, the Company used cash in operations of $614,527 and generated net operating losses of approximately $1,634,854.
As of December 31, 2023, the Company had a working capital deficit of approximately $3,276,943 and an accumulated deficit $10,797,216.
The Company’s cash balance decreased by $24,997 from $61,463 as of December 31, 2022 to $36,466 as of December 31, 2023. As of
December 31, 2023, the Company does not have sufficient cash on hand to finance its plan of operations and will need to seek additional
capital through debt and/or equity financing. These factors raise substantial doubt about the Company’s ability to continue as
a going concern. We are seeking alternative
sources of liquidity, including but not limited to accessing the capital markets, or other alternative financing measures and strategic
partnerships. However, instability in, or tightening of the capital markets, could adversely affect our ability to access the capital
markets on terms acceptable to us. An economic recession or a slow recovery could adversely affect our business and liquidity. The lack
of operating income from products and the financial condition of the Company are also hindering efforts to locate working capital funding. Certain directors
have provided necessary funding including a working capital line to support the Company’s cash needs through this period of revenue
development, but this funding is limited in amount and frequency.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t>
        </is>
      </c>
    </row>
    <row r="7">
      <c r="A7" s="4" t="inlineStr">
        <is>
          <t>Concentrations of Credit Risk</t>
        </is>
      </c>
      <c r="B7" s="4" t="inlineStr">
        <is>
          <t xml:space="preserve">Concentrations
of Credit Risk Cash is deposited
with major banks in the United States. From time to time, such deposits may be in excess of insured limit. Generally, the FDIC limit
per bank is $250,000. Any loss incurred or a lack of access to such funds above the FDIC limit could have a significant adverse impact
on the Company’s financial condition, results of operations and cash flows. </t>
        </is>
      </c>
    </row>
    <row r="8">
      <c r="A8" s="4" t="inlineStr">
        <is>
          <t>Accounts Receivable</t>
        </is>
      </c>
      <c r="B8" s="4" t="inlineStr">
        <is>
          <t xml:space="preserve">Accounts
Receivable For product revenue,
the Company invoices its customers at the time of shipment for the sales value of the product shipped. Accounts receivables are recognized
at the amount expected to be collected and are not subject to any interest or finance charges. The Company does not have any off-balance
sheet credit exposure related to any of its customer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credit losses based on the length of time the receivables
are past due and consideration of other factors such as industry conditions, the current business environment and the Company’s
historical payment experience. An allowance for credit losses is established as losses are estimated to have occurred through a provision
for bad debts charged to earnings. This evaluation is inherently subjective and requires estimates that are susceptible to significant
revisions as more information becomes available. As of December
31, 2023 and 2022, management has not recorded an allowance for doubtful accounts. </t>
        </is>
      </c>
    </row>
    <row r="9">
      <c r="A9" s="4" t="inlineStr">
        <is>
          <t>nventory</t>
        </is>
      </c>
      <c r="B9" s="4" t="inlineStr">
        <is>
          <t xml:space="preserve">I nventory The Company’s
inventory, which consists of finished Thin Cast Smart Mirror products for resale to consumers by Capstone, is recorded at the lower of
landed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2022, Management
reviewed the valuation of inventory on hand as of the year ended December 31, 2022, and considered the need for a reserve for slow moving
inventory due to sales not meeting projected forecasts during 2022. Management estimated a 50% reserve for inventory held in domestic
warehouses and a 100% reserve for inventory held in international warehouses, which resulted in an inventory reserve of $533,254. During the fourth
quarter of 2023, Management reviewed the valuation of inventory on hand and decided to write off all Smart Mirror inventory as of December
31, 2023, resulting in a $133,775 reduction in inventory to bring the balance to $0 and a corresponding expense to cost of sales. The
write off of the remaining inventory was due to lower than expected sales of the Smart Mirrors coupled with limited working capital to
advance marketing efforts. </t>
        </is>
      </c>
    </row>
    <row r="10">
      <c r="A10" s="4" t="inlineStr">
        <is>
          <t>Prepaid Expenses</t>
        </is>
      </c>
      <c r="B10" s="4" t="inlineStr">
        <is>
          <t xml:space="preserve">Prepaid
Expenses The Company’s
prepaid expenses consist primarily of prepaid insurance and investor relation services. As of December 31, 2023 and 2022, respectively,
prepaid expenses were $22,120 and $37,090, respectively. During the year ended December 31, 2022, the Company wrote off a deposit on
inventory in the amount of $158,900, which was included in increase in inventory reserve as the Company did not complete the manufacturing
of the product. </t>
        </is>
      </c>
    </row>
    <row r="11">
      <c r="A11" s="4" t="inlineStr">
        <is>
          <t>Due from Related Party</t>
        </is>
      </c>
      <c r="B11" s="4" t="inlineStr">
        <is>
          <t xml:space="preserve">Due
from Related Party During 2023, the Company
offered supplemental health care benefits for employees. Employees may add dependents to the health plan where the employee would pay
for the additional dependent’s coverage through payroll deductions. Due to the deferral of wages from the CEO, Stewart Wallach,
the portion of health insurance benefits paid by the Company for his dependents were not paid for via employee payroll deductions. As
a result, the Company recorded a $9,570 receivable from a related party for the amounts owed for Mr. Wallach’s dependents health
insurance coverage. </t>
        </is>
      </c>
    </row>
    <row r="12">
      <c r="A12" s="4" t="inlineStr">
        <is>
          <t>Property and Equipment</t>
        </is>
      </c>
      <c r="B12" s="4" t="inlineStr">
        <is>
          <t xml:space="preserve">Property
and Equipment Property and equipment
are stated at cost. Depreciation and amortization are computed using the straight-line method over the estimated economic useful lives
of the related assets as follows: Schedule
of Useful Lives, Depreciation of Property and Equipment
Useful
Life December
31, 2023 December
31, 2022
Computer
equipment and software 3
years $ — $ 53,819
Machinery
and equipment 3 - 7
years 42,970 76,928
Furniture
and fixtures 3 - 7
years — 6,828
Less:
Accumulated depreciation — (86,290 )
Less:
Impairment of equipment — (51,285 )
Property
and Equipment, Net $ 42,970 $ —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Upon sale or other disposition
of property and equipment, the cost and related accumulated depreciation or amortization are removed from the accounts and any gain or
loss is included in the determination of income or loss. In 2022, the Company
began a re-engineering of the Smart Mirror for its next rollout for version two and decided the current tooling and product molds would
not manufacture the mold for version two. The Company determined its Smart Mirror tooling machine was impaired as of December 31, 2022
and recorded an impairment loss of $51,285, included in product development expenses on the consolidated statements of operations. The
Company wrote off fully depreciated fixed assets with a net book value of $74,323 during the year ended December 31, 2022. In 2023, the Company
invested $42,970 in a manufacturing mold for the new product, the Connected Chef. The mold was not ready for production in 2023, and
therefore was not depreciated during 2023. Depreciation and
amortization expense was $ 0 and $ 25,643
for the years ended December 31, 2023 and 2022,
respectively. </t>
        </is>
      </c>
    </row>
    <row r="13">
      <c r="A13" s="4" t="inlineStr">
        <is>
          <t>Leases</t>
        </is>
      </c>
      <c r="B13" s="4" t="inlineStr">
        <is>
          <t xml:space="preserve">Leases The Company accounts for leases under
ASU 2016-02 which requires leases with durations greater than twelve months to be recognized on the balance sheet and disclose key information
about the leasing arrangements. Operating leases are included in operating lease right-of-use (“ROU”) assets and operating
lease liabilities on the consolidated balance sheets. See Note 6 “Operating Leases” for additional disclosures as required
by the new standard. </t>
        </is>
      </c>
    </row>
    <row r="14">
      <c r="A14" s="4" t="inlineStr">
        <is>
          <t>Goodwill</t>
        </is>
      </c>
      <c r="B14" s="4" t="inlineStr">
        <is>
          <t xml:space="preserve">Goodwill On September 13, 2006,
the Company entered into a Stock Purchase Agreement with Capstone Industries, Inc., a Florida corporation (“CAPI”).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I’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The Company will then perform a one-step quantitative impairment text, whereby a goodwill impairment
loss will be measured as the excess of a reporting unit’s carrying amount over its fair value (not to exceed the total goodwill
allocated to that reporting unit). Goodwill is not amortized. The Company estimates the fair value of its single reporting unit relative
to the Company’s market capitalization. The Company recognized $623,538 of impairment charges during 2020. The total impairment
charges for the year ended December 31, 2023 and 2022 was $0, respectively, as the fair value exceeded carrying value. </t>
        </is>
      </c>
    </row>
    <row r="15">
      <c r="A15" s="4" t="inlineStr">
        <is>
          <t>Fair Value Measurement</t>
        </is>
      </c>
      <c r="B15" s="4" t="inlineStr">
        <is>
          <t xml:space="preserve">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t>
        </is>
      </c>
    </row>
    <row r="16">
      <c r="A16" s="4" t="inlineStr">
        <is>
          <t>Earnings Per Common Share</t>
        </is>
      </c>
      <c r="B16" s="4" t="inlineStr">
        <is>
          <t xml:space="preserve">Earnings
Per Common Share Basic earnings per
common share is computed by dividing net income(loss) by the weighted average number of shares of common stock outstanding as of December
31, 2023 and 2022.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December 31, 2023 and 2022, the total number of potentially dilutive common stock equivalents excluded
from the diluted earnings per share calculation was 408,288 options and 199,733 warrants for 2023, and 608,288 options and 199,733 warrants
for 2022. </t>
        </is>
      </c>
    </row>
    <row r="17">
      <c r="A17" s="4" t="inlineStr">
        <is>
          <t>Revenue Recognition</t>
        </is>
      </c>
      <c r="B17" s="4" t="inlineStr">
        <is>
          <t>Revenue
Recognition The Company generates
revenue from developing, marketing and selling consumer products through national and regional retailers. The Company’s products
are targeted for applications such as home indoor and outdoor lighting as well as Internet-of-Thing devices and will have different functionalities.
Capstone currently operates in the consumer electronic products category in the Unites States and in specific overseas markets. These
products may be offered either under the Capstone brand or a private brand.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Revenue Recognition The Company recognizes
lighting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Marketing allowances
include the cost of underwriting an in-store instant rebate coupon or a target markdown allowance on a specific product. The Company
retains these allowances for a period of 3 to 5 years in the event the customer chargebacks for a promotional allowance against an open
invoice or submits an invoice for their claim. Cash discounts represent discounts offered to the retailer off outstanding accounts receivable
in order to initiate early payment. These allowances are evaluated when our relationship with a customer is terminated, or we cease selling
a specific product to a customer and may be released as other income if deemed not required. During the year ended December 31, 2023
and 2022, the Company reversed into other income approximately $0 and $39,300 of previously accrued marketing and promotional allowances
for previous product sales that are deemed highly unlikely for the customer to chargeback the Company due to the age of the allowance
and the sales of the specific item ceasing. With the launch of
the Connected Surfaces Smart Mirror program, the direct-to-consumer orders are sold initially through e-commerce platforms. The Company
also sells the Connected Surfaces Smart Mirror program through independent retailers. The Company will only bill the customer and recognize
revenue upon the customer obtaining control of the Smart Mirror order which generally occurs upon delivery.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Schedule
of Net Revenue by Major Source
For the
Year Ended For the
Year Ended
Capstone
Brand % of Capstone
Brand % of
Lighting Products-
U.S. $ 65,025 34 % $ 228,680 66 %
Smart Mirror Products- U.S. 127,151 66 % 73,154 21 %
Lighting
Products-International — — % 44,640 13 %
Total
Revenue $ 192,176 100 % $ 346,474 100 % We provide our Smart
Mirror and Lighting Product customers with limited rights of return for non-conforming product warranty claims. As a policy, the Company
does not accept product returns from customers, however occasionally we may receive back residual inventory. Revenue, continued Smart Mirror customer
orders are shipped within one to two days of receipt. Revenue is recorded upon processing of the sale with a third-party merchant processor
such as Stripe or Amazon Pay. Lighting Product customer orders received are not long-term orders and are typically shipped within six
months of the order receipt, but certainly within a one-year period. Our Smart Mirror customers
are charged when executing the e-commerce purchase. We do not have extended payment terms for our Smart Mirror customers. Our Lighting
Product payment terms may vary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t>
        </is>
      </c>
    </row>
    <row r="18">
      <c r="A18" s="4" t="inlineStr">
        <is>
          <t>Warranties</t>
        </is>
      </c>
      <c r="B18" s="4" t="inlineStr">
        <is>
          <t xml:space="preserve">Warranties For the LED product
line,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For the online Smart
Mirror customers the product has a One Year Limited Warranty. The purchaser must register the product within 30 days from date of purchase
with specific product information to activate the warranty. Capstone warrants the product to be free from defects in workmanship and
materials for the warranty period. If the product fails during normal and proper use within the warranty period, Capstone at its discretion,
will repair or replace the defective parts of the product, or the product itself.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Warranties, continued The following
table summarizes the changes in the Company’s product warranty liabilities which are included in accounts payable and accrued liabilities
in the accompanying December 31, 2023 and 2022 balance sheets: Schedule
of Changes in Product Warranty Liabilities Included in Accounts Payable and Accrued Liabilities
December 31, December 31,
2023 2022
Balance at the beginning
of the year $ 1,926 $ 46,322
Amount accrued 853 1,926
Payments and credits (1,579 ) (4,580 )
Reversal
of prior years’ accrual unclaimed — (41,742 )
Balance
at year-end $ 1,200 $ 1,926 </t>
        </is>
      </c>
    </row>
    <row r="19">
      <c r="A19" s="4" t="inlineStr">
        <is>
          <t>Advertising and Promotion</t>
        </is>
      </c>
      <c r="B19" s="4" t="inlineStr">
        <is>
          <t xml:space="preserve">Advertising
and Promotion Advertising and promotion
costs, including advertising, social media, and trade show expenses, are expensed as incurred and included in sales and marketing expenses.
Advertising and promotion expenses were $ 11,903
and $ 284,659
for the years ended December 31, 2023, and 2022,
respectively. </t>
        </is>
      </c>
    </row>
    <row r="20">
      <c r="A20" s="4" t="inlineStr">
        <is>
          <t>Product Development</t>
        </is>
      </c>
      <c r="B20" s="4" t="inlineStr">
        <is>
          <t xml:space="preserve">Product
Development Our research and
development team located in Thailand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23 and 2022, product development expenses were $ 101,409
and $ 203,751 ,
respectively. Product development expenses for 2023 were related to the development of the Connected Chef. Product development expenses
for 2022 were related to the development of the Company’s Smart Mirror. Also included in product development expenses during the
year ended December 31, 2022 was an impairment loss of $ 51,285
due to an impairment of the Smart Mirror tooling
machine. </t>
        </is>
      </c>
    </row>
    <row r="21">
      <c r="A21" s="4" t="inlineStr">
        <is>
          <t>Shipping and Handling</t>
        </is>
      </c>
      <c r="B21" s="4" t="inlineStr">
        <is>
          <t xml:space="preserve">Shipping
and Handling The Company’s
shipping and handling costs are included in sales and marketing expenses and are recognized as an expense during the period in which
they are incurred and amounted to $62,923 and $50,150 for the years ended December 31, 2023 and 2022, respectively. </t>
        </is>
      </c>
    </row>
    <row r="22">
      <c r="A22" s="4" t="inlineStr">
        <is>
          <t>Accounts Payable and Accrued Liabilities</t>
        </is>
      </c>
      <c r="B22" s="4" t="inlineStr">
        <is>
          <t xml:space="preserve">Accounts
Payable and Accrued Liabilities The following table
summarizes the components of accounts payable and accrued liabilities at December 31, 2023 and 2022: Schedule
of Components of Accounts Payable and Accrued Liabilities
December 31, December 31,
2023 2022
Accounts payable $ 69,267 $ 38,056
Accrued warranty reserve 1,200 1,926
Accrued compensation
and deferred wages, marketing allowances, customer deposits and other liabilities 734,156 269,457
Total $ 804,623 $ 309,439 </t>
        </is>
      </c>
    </row>
    <row r="23">
      <c r="A23" s="4" t="inlineStr">
        <is>
          <t>Income Taxes</t>
        </is>
      </c>
      <c r="B23" s="4" t="inlineStr">
        <is>
          <t xml:space="preserve">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t>
        </is>
      </c>
    </row>
    <row r="24">
      <c r="A24" s="4" t="inlineStr">
        <is>
          <t>Stock-Based Compensation</t>
        </is>
      </c>
      <c r="B24" s="4" t="inlineStr">
        <is>
          <t xml:space="preserve">Stock-Based
Compensation The Company accounts
for stock-based compensation under the provisions of ASC 718 Compensation- Stock Compensation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Stock-based compensation
expense recognized during the years ended December 31, 2023 and 2022 was $ 0
and $ 7,844 ,
respectively. </t>
        </is>
      </c>
    </row>
    <row r="25">
      <c r="A25" s="4" t="inlineStr">
        <is>
          <t>Other Income (Expense)</t>
        </is>
      </c>
      <c r="B25" s="4" t="inlineStr">
        <is>
          <t xml:space="preserve">Other
Income (Expense) For fiscal 2023
other income was approximately $77,000 compared to $395,000 in 2022, a decrease of $318,000 over 2022. The other income
for the year ended December 31, 2022 resulted from $152,000 in employee retention tax credit received under Cares act 2020-2021, versus
$49,000 received in 2023. Interest expense
for 2023 amounted to approximately $104,000 compared to $70,000 in 2022, an increase of $34,000 or 49%, due to the increase of
$632,500 in notes payable held by the Company, accruing interest at 5% per annum. </t>
        </is>
      </c>
    </row>
    <row r="26">
      <c r="A26" s="4" t="inlineStr">
        <is>
          <t>Use of Estimates</t>
        </is>
      </c>
      <c r="B26" s="4" t="inlineStr">
        <is>
          <t xml:space="preserve">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valuation of inventories, goodwill impairment, valuation of deferred tax
assets, and valuation of stock-based compensation.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consolidated financial statements. However, circumstances
could change, and actual results could differ materially from those estimates. </t>
        </is>
      </c>
    </row>
    <row r="27">
      <c r="A27" s="4" t="inlineStr">
        <is>
          <t>Recently Issued Accounting Pronouncements</t>
        </is>
      </c>
      <c r="B27" s="4" t="inlineStr">
        <is>
          <t xml:space="preserve">Recently
Issued Accounting Pronouncements In June 2016 and
subsequently amended in March 2022,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adopted ASC 326 on January 1, 2023 and ASC 326 did not have a material impact on its consolidated
financial statements. </t>
        </is>
      </c>
    </row>
    <row r="28">
      <c r="A28" s="4" t="inlineStr">
        <is>
          <t>Recently Issued Accounting Pronouncements Not Yet Adopted</t>
        </is>
      </c>
      <c r="B28" s="4" t="inlineStr">
        <is>
          <t xml:space="preserve">Recently Issued
Accounting Pronouncements Not Yet Adopted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Useful Lives, Depreciation of Property and Equipment</t>
        </is>
      </c>
      <c r="B4" s="4" t="inlineStr">
        <is>
          <t xml:space="preserve"> Schedule
of Useful Lives, Depreciation of Property and Equipment
Useful
Life December
31, 2023 December
31, 2022
Computer
equipment and software 3
years $ — $ 53,819
Machinery
and equipment 3 - 7
years 42,970 76,928
Furniture
and fixtures 3 - 7
years — 6,828
Less:
Accumulated depreciation — (86,290 )
Less:
Impairment of equipment — (51,285 )
Property
and Equipment, Net $ 42,970 $ — </t>
        </is>
      </c>
    </row>
    <row r="5">
      <c r="A5" s="4" t="inlineStr">
        <is>
          <t>Schedule of Net Revenue by Major Source</t>
        </is>
      </c>
      <c r="B5" s="4" t="inlineStr">
        <is>
          <t xml:space="preserve"> Schedule
of Net Revenue by Major Source
For the
Year Ended For the
Year Ended
Capstone
Brand % of Capstone
Brand % of
Lighting Products-
U.S. $ 65,025 34 % $ 228,680 66 %
Smart Mirror Products- U.S. 127,151 66 % 73,154 21 %
Lighting
Products-International — — % 44,640 13 %
Total
Revenue $ 192,176 100 % $ 346,474 100 %</t>
        </is>
      </c>
    </row>
    <row r="6">
      <c r="A6" s="4" t="inlineStr">
        <is>
          <t>Schedule of Changes in Product Warranty Liabilities Included in Accounts Payable and Accrued Liabilities</t>
        </is>
      </c>
      <c r="B6" s="4" t="inlineStr">
        <is>
          <t xml:space="preserve">Schedule
of Changes in Product Warranty Liabilities Included in Accounts Payable and Accrued Liabilities
December 31, December 31,
2023 2022
Balance at the beginning
of the year $ 1,926 $ 46,322
Amount accrued 853 1,926
Payments and credits (1,579 ) (4,580 )
Reversal
of prior years’ accrual unclaimed — (41,742 )
Balance
at year-end $ 1,200 $ 1,926 </t>
        </is>
      </c>
    </row>
    <row r="7">
      <c r="A7" s="4" t="inlineStr">
        <is>
          <t>Schedule of Components of Accounts Payable and Accrued Liabilities</t>
        </is>
      </c>
      <c r="B7" s="4" t="inlineStr">
        <is>
          <t xml:space="preserve"> Schedule
of Components of Accounts Payable and Accrued Liabilities
December 31, December 31,
2023 2022
Accounts payable $ 69,267 $ 38,056
Accrued warranty reserve 1,200 1,926
Accrued compensation
and deferred wages, marketing allowances, customer deposits and other liabilities 734,156 269,457
Total $ 804,623 $ 309,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CENTRATIONS OF CREDIT RISK AND ECONOMIC DEPENDENCE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Credit Risk of Major Customers And Major Vendors</t>
        </is>
      </c>
      <c r="B4" s="4" t="inlineStr">
        <is>
          <t xml:space="preserve"> Schedule
of Concentration of Credit Risk of Major Customers And Major Vendors
Net Revenue
% Net Accounts
Receivable
Year
Ended December 31, Year
Ended December 31,
2023 2022 2023 2022
Customer
A 34 % 58 % — —
Customer B 50 % — — —
Customer
C — 13 % — —
Total 84 % 7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TO RELATED AND UNRELATED PARTIES (Tables)</t>
        </is>
      </c>
      <c r="B1" s="2" t="inlineStr">
        <is>
          <t>12 Months Ended</t>
        </is>
      </c>
    </row>
    <row r="2">
      <c r="B2" s="2" t="inlineStr">
        <is>
          <t>Dec. 31, 2023</t>
        </is>
      </c>
    </row>
    <row r="3">
      <c r="A3" s="3" t="inlineStr">
        <is>
          <t>Debt Disclosure [Abstract]</t>
        </is>
      </c>
      <c r="B3" s="4" t="inlineStr">
        <is>
          <t xml:space="preserve"> </t>
        </is>
      </c>
    </row>
    <row r="4">
      <c r="A4" s="4" t="inlineStr">
        <is>
          <t>Schedule for notes payable to related party</t>
        </is>
      </c>
      <c r="B4" s="4" t="inlineStr">
        <is>
          <t xml:space="preserve">Schedule
for notes payable to related party
Notes
Payable
Year
Ended December 31,
2023 2022
Current
portion of notes payable and accrued interest, related parties $ 1,946,315 $ 413,425
Current
portion of notes payable and accrued interest, unrelated parties 594,161 206,712
Long-term
portion of notes payable and accrued interest, related parties — 821,647
Long-term
portion of notes payable and accrued interest, unrelated parties — 360,446
Less
accrued interest ( 187,974 ) ( 82,230 )
Total
notes payable $ 2,352,500 $ 1,7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Potential Payments upon Termination of Employment</t>
        </is>
      </c>
      <c r="B4" s="4" t="inlineStr">
        <is>
          <t xml:space="preserve"> Summary
of Potential Payments upon Termination of Employment
Salary
Bonus
Gross
up Benefit
Grand
Total
Stewart
Wallach $ 301,521 $ — $ 12,600 $ 6,600 $ 320,7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 TRANSACTION (Tables)</t>
        </is>
      </c>
      <c r="B1" s="2" t="inlineStr">
        <is>
          <t>12 Months Ended</t>
        </is>
      </c>
    </row>
    <row r="2">
      <c r="B2" s="2" t="inlineStr">
        <is>
          <t>Dec. 31, 2023</t>
        </is>
      </c>
    </row>
    <row r="3">
      <c r="A3" s="3" t="inlineStr">
        <is>
          <t>Equity [Abstract]</t>
        </is>
      </c>
      <c r="B3" s="4" t="inlineStr">
        <is>
          <t xml:space="preserve"> </t>
        </is>
      </c>
    </row>
    <row r="4">
      <c r="A4" s="4" t="inlineStr">
        <is>
          <t>Schedule of Stock Options Outstanding and Activity</t>
        </is>
      </c>
      <c r="B4" s="4" t="inlineStr">
        <is>
          <t xml:space="preserve">Schedule
of Stock Options Outstanding and Activity
Shares Weighted
Average Exercise Price Weighted
Average Fair Value Weighted
Average Remaining Contractual Term (Years) Intrinsic
Value
Outstanding,
January 1, 2022 888,288 0.444 0.249 2.40 —
Granted — — — — —
Exercised — — — — —
Forfeited/expired (280,000 ) 0.435 0.150 — —
Outstanding,
December 31, 2022 608,288 0.449 0.18 1.60 —
Granted — — — — —
Exercised — — — — —
Forfeited/expired (200,000 ) 0.435 0.21 — —
Outstanding,
December 31, 2023 408,288 0.456 0.15 1.13 —
Vested/exercisable
at December 31, 2023 408,288 0.456 0.15 1.13 — </t>
        </is>
      </c>
    </row>
    <row r="5">
      <c r="A5" s="4" t="inlineStr">
        <is>
          <t>Schedule of Options Granted, Outstanding and Exercisable Under the 2005 Plan</t>
        </is>
      </c>
      <c r="B5" s="4" t="inlineStr">
        <is>
          <t xml:space="preserve">Schedule
of Options Granted, Outstanding and Exercisable Under the 2005 Plan
Exercise
Price Options
Outstanding Remaining
Contractual Life in Years Number
of Options Currently Exercisable
$ .435 200,000 0.60 200,000
$ .435 200,000 1.60 200,000
$ 1.448 8,288 2.60 8,288
$ .456 408,288 1.13 408,2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 xml:space="preserve">   Cash</t>
        </is>
      </c>
      <c r="B3" s="5" t="n">
        <v>36466</v>
      </c>
      <c r="C3" s="5" t="n">
        <v>61463</v>
      </c>
    </row>
    <row r="4">
      <c r="A4" s="4" t="inlineStr">
        <is>
          <t xml:space="preserve">   Accounts receivable</t>
        </is>
      </c>
      <c r="B4" s="4" t="inlineStr">
        <is>
          <t xml:space="preserve"> </t>
        </is>
      </c>
      <c r="C4" s="6" t="n">
        <v>7716</v>
      </c>
    </row>
    <row r="5">
      <c r="A5" s="4" t="inlineStr">
        <is>
          <t xml:space="preserve">   Inventories, net of allowances of $0 and $533,254, respectively</t>
        </is>
      </c>
      <c r="B5" s="4" t="inlineStr">
        <is>
          <t xml:space="preserve"> </t>
        </is>
      </c>
      <c r="C5" s="6" t="n">
        <v>412261</v>
      </c>
    </row>
    <row r="6">
      <c r="A6" s="4" t="inlineStr">
        <is>
          <t xml:space="preserve">   Prepaid expenses</t>
        </is>
      </c>
      <c r="B6" s="6" t="n">
        <v>22120</v>
      </c>
      <c r="C6" s="6" t="n">
        <v>37090</v>
      </c>
    </row>
    <row r="7">
      <c r="A7" s="4" t="inlineStr">
        <is>
          <t xml:space="preserve">   Due from related party</t>
        </is>
      </c>
      <c r="B7" s="6" t="n">
        <v>9570</v>
      </c>
      <c r="C7" s="4" t="inlineStr">
        <is>
          <t xml:space="preserve"> </t>
        </is>
      </c>
    </row>
    <row r="8">
      <c r="A8" s="4" t="inlineStr">
        <is>
          <t xml:space="preserve">     Total Current Assets</t>
        </is>
      </c>
      <c r="B8" s="6" t="n">
        <v>68156</v>
      </c>
      <c r="C8" s="6" t="n">
        <v>518530</v>
      </c>
    </row>
    <row r="9">
      <c r="A9" s="4" t="inlineStr">
        <is>
          <t xml:space="preserve">  Property and equipment, net</t>
        </is>
      </c>
      <c r="B9" s="6" t="n">
        <v>42970</v>
      </c>
      <c r="C9" s="4" t="inlineStr">
        <is>
          <t xml:space="preserve"> </t>
        </is>
      </c>
    </row>
    <row r="10">
      <c r="A10" s="4" t="inlineStr">
        <is>
          <t xml:space="preserve">  Operating lease- right of use asset, net</t>
        </is>
      </c>
      <c r="B10" s="4" t="inlineStr">
        <is>
          <t xml:space="preserve"> </t>
        </is>
      </c>
      <c r="C10" s="6" t="n">
        <v>34151</v>
      </c>
    </row>
    <row r="11">
      <c r="A11" s="4" t="inlineStr">
        <is>
          <t xml:space="preserve">  Deposit</t>
        </is>
      </c>
      <c r="B11" s="4" t="inlineStr">
        <is>
          <t xml:space="preserve"> </t>
        </is>
      </c>
      <c r="C11" s="6" t="n">
        <v>24039</v>
      </c>
    </row>
    <row r="12">
      <c r="A12" s="4" t="inlineStr">
        <is>
          <t xml:space="preserve">  Goodwill</t>
        </is>
      </c>
      <c r="B12" s="6" t="n">
        <v>1312482</v>
      </c>
      <c r="C12" s="6" t="n">
        <v>1312482</v>
      </c>
    </row>
    <row r="13">
      <c r="A13" s="4" t="inlineStr">
        <is>
          <t xml:space="preserve">      Total Assets</t>
        </is>
      </c>
      <c r="B13" s="6" t="n">
        <v>1423608</v>
      </c>
      <c r="C13" s="6" t="n">
        <v>1889202</v>
      </c>
    </row>
    <row r="14">
      <c r="A14" s="3" t="inlineStr">
        <is>
          <t>Current Liabilities:</t>
        </is>
      </c>
      <c r="B14" s="4" t="inlineStr">
        <is>
          <t xml:space="preserve"> </t>
        </is>
      </c>
      <c r="C14" s="4" t="inlineStr">
        <is>
          <t xml:space="preserve"> </t>
        </is>
      </c>
    </row>
    <row r="15">
      <c r="A15" s="4" t="inlineStr">
        <is>
          <t xml:space="preserve">   Accounts payable and accrued liabilities</t>
        </is>
      </c>
      <c r="B15" s="6" t="n">
        <v>804623</v>
      </c>
      <c r="C15" s="6" t="n">
        <v>309439</v>
      </c>
    </row>
    <row r="16">
      <c r="A16" s="4" t="inlineStr">
        <is>
          <t xml:space="preserve">   Notes payable related parties and accrued interest-current</t>
        </is>
      </c>
      <c r="B16" s="6" t="n">
        <v>1946315</v>
      </c>
      <c r="C16" s="6" t="n">
        <v>413425</v>
      </c>
    </row>
    <row r="17">
      <c r="A17" s="4" t="inlineStr">
        <is>
          <t xml:space="preserve">   Notes payable unrelated party and accrued interest-current</t>
        </is>
      </c>
      <c r="B17" s="6" t="n">
        <v>594161</v>
      </c>
      <c r="C17" s="6" t="n">
        <v>206712</v>
      </c>
    </row>
    <row r="18">
      <c r="A18" s="4" t="inlineStr">
        <is>
          <t xml:space="preserve">   Operating lease- current portion</t>
        </is>
      </c>
      <c r="B18" s="4" t="inlineStr">
        <is>
          <t xml:space="preserve"> </t>
        </is>
      </c>
      <c r="C18" s="6" t="n">
        <v>37535</v>
      </c>
    </row>
    <row r="19">
      <c r="A19" s="4" t="inlineStr">
        <is>
          <t xml:space="preserve">     Total Current Liabilities</t>
        </is>
      </c>
      <c r="B19" s="6" t="n">
        <v>3345099</v>
      </c>
      <c r="C19" s="6" t="n">
        <v>967111</v>
      </c>
    </row>
    <row r="20">
      <c r="A20" s="3" t="inlineStr">
        <is>
          <t>Long-Term Liabilities:</t>
        </is>
      </c>
      <c r="B20" s="4" t="inlineStr">
        <is>
          <t xml:space="preserve"> </t>
        </is>
      </c>
      <c r="C20" s="4" t="inlineStr">
        <is>
          <t xml:space="preserve"> </t>
        </is>
      </c>
    </row>
    <row r="21">
      <c r="A21" s="4" t="inlineStr">
        <is>
          <t xml:space="preserve">   Notes payable related  parties and accrued interest-less current portion</t>
        </is>
      </c>
      <c r="B21" s="4" t="inlineStr">
        <is>
          <t xml:space="preserve"> </t>
        </is>
      </c>
      <c r="C21" s="6" t="n">
        <v>821647</v>
      </c>
    </row>
    <row r="22">
      <c r="A22" s="4" t="inlineStr">
        <is>
          <t xml:space="preserve">   Notes payable unrelated  parties and accrued interest-less current portion</t>
        </is>
      </c>
      <c r="B22" s="4" t="inlineStr">
        <is>
          <t xml:space="preserve"> </t>
        </is>
      </c>
      <c r="C22" s="6" t="n">
        <v>360446</v>
      </c>
    </row>
    <row r="23">
      <c r="A23" s="4" t="inlineStr">
        <is>
          <t xml:space="preserve">   Deferred tax liabilities -long-term</t>
        </is>
      </c>
      <c r="B23" s="6" t="n">
        <v>320329</v>
      </c>
      <c r="C23" s="6" t="n">
        <v>285379</v>
      </c>
    </row>
    <row r="24">
      <c r="A24" s="4" t="inlineStr">
        <is>
          <t xml:space="preserve">     Total Long-Term Liabilities</t>
        </is>
      </c>
      <c r="B24" s="6" t="n">
        <v>320329</v>
      </c>
      <c r="C24" s="6" t="n">
        <v>1467472</v>
      </c>
    </row>
    <row r="25">
      <c r="A25" s="4" t="inlineStr">
        <is>
          <t xml:space="preserve">     Total Liabilities</t>
        </is>
      </c>
      <c r="B25" s="6" t="n">
        <v>3665428</v>
      </c>
      <c r="C25" s="6" t="n">
        <v>2434583</v>
      </c>
    </row>
    <row r="26">
      <c r="A26" s="3" t="inlineStr">
        <is>
          <t>Stockholders' Deficit:</t>
        </is>
      </c>
      <c r="B26" s="4" t="inlineStr">
        <is>
          <t xml:space="preserve"> </t>
        </is>
      </c>
      <c r="C26" s="4" t="inlineStr">
        <is>
          <t xml:space="preserve"> </t>
        </is>
      </c>
    </row>
    <row r="27">
      <c r="A27" s="4" t="inlineStr">
        <is>
          <t>Common Stock, par value $.0001 per share, authorized 295,000,000 shares, issued and outstanding 48,826,864 shares at December 31, 2023 and December 31, 2022.</t>
        </is>
      </c>
      <c r="B27" s="6" t="n">
        <v>4884</v>
      </c>
      <c r="C27" s="6" t="n">
        <v>4884</v>
      </c>
    </row>
    <row r="28">
      <c r="A28" s="4" t="inlineStr">
        <is>
          <t>Additional paid-in capital</t>
        </is>
      </c>
      <c r="B28" s="6" t="n">
        <v>8550510</v>
      </c>
      <c r="C28" s="6" t="n">
        <v>8550510</v>
      </c>
    </row>
    <row r="29">
      <c r="A29" s="4" t="inlineStr">
        <is>
          <t>Accumulated deficit</t>
        </is>
      </c>
      <c r="B29" s="6" t="n">
        <v>-10797216</v>
      </c>
      <c r="C29" s="6" t="n">
        <v>-9100777</v>
      </c>
    </row>
    <row r="30">
      <c r="A30" s="4" t="inlineStr">
        <is>
          <t xml:space="preserve">     Total Stockholders' Deficit</t>
        </is>
      </c>
      <c r="B30" s="6" t="n">
        <v>-2241820</v>
      </c>
      <c r="C30" s="6" t="n">
        <v>-545381</v>
      </c>
    </row>
    <row r="31">
      <c r="A31" s="4" t="inlineStr">
        <is>
          <t xml:space="preserve">      Total Liabilities and Stockholders’ Deficit</t>
        </is>
      </c>
      <c r="B31" s="6" t="n">
        <v>1423608</v>
      </c>
      <c r="C31" s="6" t="n">
        <v>1889202</v>
      </c>
    </row>
    <row r="32">
      <c r="A32" s="4" t="inlineStr">
        <is>
          <t>Series B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Series C, par value $1.00 per share, authorized 67 shares, issued and outstanding -0- shares</t>
        </is>
      </c>
      <c r="B34" s="6" t="n">
        <v>2</v>
      </c>
      <c r="C34" s="6" t="n">
        <v>2</v>
      </c>
    </row>
    <row r="35">
      <c r="A35" s="4" t="inlineStr">
        <is>
          <t xml:space="preserve">     Total Stockholders' Deficit</t>
        </is>
      </c>
      <c r="B35" s="6" t="n">
        <v>2</v>
      </c>
      <c r="C35" s="6" t="n">
        <v>2</v>
      </c>
    </row>
    <row r="36">
      <c r="A36" s="4" t="inlineStr">
        <is>
          <t>Series C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Series C, par value $1.00 per share, authorized 67 shares, issued and outstanding -0- shares</t>
        </is>
      </c>
      <c r="B38" s="4" t="inlineStr">
        <is>
          <t xml:space="preserve"> </t>
        </is>
      </c>
      <c r="C38" s="4" t="inlineStr">
        <is>
          <t xml:space="preserve"> </t>
        </is>
      </c>
    </row>
    <row r="39">
      <c r="A39" s="4" t="inlineStr">
        <is>
          <t xml:space="preserve">     Total Stockholders' Deficit</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reconciliation</t>
        </is>
      </c>
      <c r="B4" s="4" t="inlineStr">
        <is>
          <t xml:space="preserve">Schedule
of income tax reconciliation
Years Ended
December 31,
2023 2022
Tax
benefit at U.S. statutory rate $ (348,908 ) $ (545,212 )
State
income taxes, net of federal benefit (46,892 ) (153,085 )
Tax
effect of foreign operations — 2,285
Non-deductible
items 27,278 (31,914)
Valuation
allowance 248,057 740,508
Adjustment
to net operating loss 155,415
Other — 55,265
Income
Tax Expense (Benefit) $ 34,950 $ 67,847 </t>
        </is>
      </c>
    </row>
    <row r="5">
      <c r="A5" s="4" t="inlineStr">
        <is>
          <t>Schedule of income tax benefit</t>
        </is>
      </c>
      <c r="B5" s="4" t="inlineStr">
        <is>
          <t xml:space="preserve"> Schedule
of income tax benefit
2023 2022
Current:
Federal $ — $ 55,278
State — 800
Deferred:
Federal 29,834 (2,835 )
State 5,116 16,604
Income
Tax Expense (Benefit) $ 34,950 $ 67,847 </t>
        </is>
      </c>
    </row>
    <row r="6">
      <c r="A6" s="4" t="inlineStr">
        <is>
          <t>Schedule of deferred tax assets and liabilities</t>
        </is>
      </c>
      <c r="B6" s="4" t="inlineStr">
        <is>
          <t>Schedule
of deferred tax assets and liabilities
Years Ended December 31,
Deferred tax assets: 2023 2022
Accruals and allowances $ 179,474 $ 187,320
Capitalized research and development 22,702
Stock based compensation 15,485 70,559
Net operating
allowances 1,635,069 1,338,208
1,852,730 1,596,087
Deferred tax liabilities:
Intangible assets (328,916 ) (285,379 )
Valuation
allowance (1,844,143 ) (1,596,087 )
Net deferred
tax assets and liabilities $ (320,329 ) $ (285,3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Less: Accumulated depreciation</t>
        </is>
      </c>
      <c r="B4" s="4" t="inlineStr">
        <is>
          <t xml:space="preserve"> </t>
        </is>
      </c>
      <c r="C4" s="5" t="n">
        <v>-86290</v>
      </c>
    </row>
    <row r="5">
      <c r="A5" s="4" t="inlineStr">
        <is>
          <t>Less: Impairment of long-lived asset</t>
        </is>
      </c>
      <c r="B5" s="4" t="inlineStr">
        <is>
          <t xml:space="preserve"> </t>
        </is>
      </c>
      <c r="C5" s="6" t="n">
        <v>-51285</v>
      </c>
    </row>
    <row r="6">
      <c r="A6" s="4" t="inlineStr">
        <is>
          <t>Property and Equipment, Net</t>
        </is>
      </c>
      <c r="B6" s="5" t="n">
        <v>42970</v>
      </c>
      <c r="C6" s="4" t="inlineStr">
        <is>
          <t xml:space="preserve"> </t>
        </is>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3 years</t>
        </is>
      </c>
      <c r="C9" s="4" t="inlineStr">
        <is>
          <t xml:space="preserve"> </t>
        </is>
      </c>
    </row>
    <row r="10">
      <c r="A10" s="4" t="inlineStr">
        <is>
          <t>Property and Equipment, Gross</t>
        </is>
      </c>
      <c r="B10" s="4" t="inlineStr">
        <is>
          <t xml:space="preserve"> </t>
        </is>
      </c>
      <c r="C10" s="6" t="n">
        <v>53819</v>
      </c>
    </row>
    <row r="11">
      <c r="A11" s="4" t="inlineStr">
        <is>
          <t>Computer Equipment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3 years</t>
        </is>
      </c>
      <c r="C13" s="4" t="inlineStr">
        <is>
          <t xml:space="preserve"> </t>
        </is>
      </c>
    </row>
    <row r="14">
      <c r="A14" s="4" t="inlineStr">
        <is>
          <t>Computer Equipment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7 years</t>
        </is>
      </c>
      <c r="C16" s="4" t="inlineStr">
        <is>
          <t xml:space="preserve"> </t>
        </is>
      </c>
    </row>
    <row r="17">
      <c r="A17" s="4" t="inlineStr">
        <is>
          <t>Machinery a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42970</v>
      </c>
      <c r="C19" s="6" t="n">
        <v>76928</v>
      </c>
    </row>
    <row r="20">
      <c r="A20" s="4" t="inlineStr">
        <is>
          <t>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4" t="inlineStr">
        <is>
          <t xml:space="preserve"> </t>
        </is>
      </c>
      <c r="C22" s="5" t="n">
        <v>6828</v>
      </c>
    </row>
    <row r="23">
      <c r="A23" s="4" t="inlineStr">
        <is>
          <t>Furniture and Fixtures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Furniture and Fixtures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7 years</t>
        </is>
      </c>
      <c r="C2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1) - USD ($)</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Total Revenue</t>
        </is>
      </c>
      <c r="B4" s="5" t="n">
        <v>192176</v>
      </c>
      <c r="C4" s="5" t="n">
        <v>346474</v>
      </c>
    </row>
    <row r="5">
      <c r="A5" s="4" t="inlineStr">
        <is>
          <t>Capstone Brand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t>
        </is>
      </c>
      <c r="B7" s="5" t="n">
        <v>192176</v>
      </c>
      <c r="C7" s="5" t="n">
        <v>346474</v>
      </c>
    </row>
    <row r="8">
      <c r="A8" s="4" t="inlineStr">
        <is>
          <t>Concentration Risk, Percentage</t>
        </is>
      </c>
      <c r="B8" s="9" t="n">
        <v>1</v>
      </c>
      <c r="C8" s="9" t="n">
        <v>1</v>
      </c>
    </row>
    <row r="9">
      <c r="A9" s="4" t="inlineStr">
        <is>
          <t>Geographic Distribution, Domestic [Member] | Capstone Brand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otal Revenue</t>
        </is>
      </c>
      <c r="B11" s="5" t="n">
        <v>65025</v>
      </c>
      <c r="C11" s="5" t="n">
        <v>228680</v>
      </c>
    </row>
    <row r="12">
      <c r="A12" s="4" t="inlineStr">
        <is>
          <t>Concentration Risk, Percentage</t>
        </is>
      </c>
      <c r="B12" s="9" t="n">
        <v>0.34</v>
      </c>
      <c r="C12" s="9" t="n">
        <v>0.66</v>
      </c>
    </row>
    <row r="13">
      <c r="A13" s="4" t="inlineStr">
        <is>
          <t>Smart Mirror Products U S [Member] | Capstone Brand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Total Revenue</t>
        </is>
      </c>
      <c r="B15" s="5" t="n">
        <v>127151</v>
      </c>
      <c r="C15" s="5" t="n">
        <v>73154</v>
      </c>
    </row>
    <row r="16">
      <c r="A16" s="4" t="inlineStr">
        <is>
          <t>Concentration Risk, Percentage</t>
        </is>
      </c>
      <c r="B16" s="9" t="n">
        <v>0.66</v>
      </c>
      <c r="C16" s="9" t="n">
        <v>0.21</v>
      </c>
    </row>
    <row r="17">
      <c r="A17" s="4" t="inlineStr">
        <is>
          <t>Geographic Distribution, Foreign [Member] | Capstone Brand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Revenue</t>
        </is>
      </c>
      <c r="B19" s="4" t="inlineStr">
        <is>
          <t xml:space="preserve"> </t>
        </is>
      </c>
      <c r="C19" s="5" t="n">
        <v>44640</v>
      </c>
    </row>
    <row r="20">
      <c r="A20" s="4" t="inlineStr">
        <is>
          <t>Lighting Products International [Member] | Capstone Brand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Concentration Risk, Percentage</t>
        </is>
      </c>
      <c r="B22" s="4" t="inlineStr">
        <is>
          <t xml:space="preserve"> </t>
        </is>
      </c>
      <c r="C22" s="9" t="n">
        <v>0.1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2)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lance at the beginning of the year</t>
        </is>
      </c>
      <c r="B4" s="5" t="n">
        <v>1926</v>
      </c>
      <c r="C4" s="5" t="n">
        <v>46322</v>
      </c>
    </row>
    <row r="5">
      <c r="A5" s="4" t="inlineStr">
        <is>
          <t>Amount accrued</t>
        </is>
      </c>
      <c r="B5" s="6" t="n">
        <v>853</v>
      </c>
      <c r="C5" s="6" t="n">
        <v>1926</v>
      </c>
    </row>
    <row r="6">
      <c r="A6" s="4" t="inlineStr">
        <is>
          <t>Payments and credits</t>
        </is>
      </c>
      <c r="B6" s="6" t="n">
        <v>-1579</v>
      </c>
      <c r="C6" s="6" t="n">
        <v>-4580</v>
      </c>
    </row>
    <row r="7">
      <c r="A7" s="4" t="inlineStr">
        <is>
          <t>Reversal of prior years accrual unclaimed</t>
        </is>
      </c>
      <c r="B7" s="4" t="inlineStr">
        <is>
          <t xml:space="preserve"> </t>
        </is>
      </c>
      <c r="C7" s="6" t="n">
        <v>-41742</v>
      </c>
    </row>
    <row r="8">
      <c r="A8" s="4" t="inlineStr">
        <is>
          <t>Balance at end of the year</t>
        </is>
      </c>
      <c r="B8" s="5" t="n">
        <v>1200</v>
      </c>
      <c r="C8" s="5" t="n">
        <v>192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3) - USD ($)</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payable</t>
        </is>
      </c>
      <c r="B3" s="5" t="n">
        <v>69267</v>
      </c>
      <c r="C3" s="5" t="n">
        <v>38056</v>
      </c>
      <c r="D3" s="4" t="inlineStr">
        <is>
          <t xml:space="preserve"> </t>
        </is>
      </c>
    </row>
    <row r="4">
      <c r="A4" s="4" t="inlineStr">
        <is>
          <t>Accrued warranty reserve</t>
        </is>
      </c>
      <c r="B4" s="6" t="n">
        <v>1200</v>
      </c>
      <c r="C4" s="6" t="n">
        <v>1926</v>
      </c>
      <c r="D4" s="5" t="n">
        <v>46322</v>
      </c>
    </row>
    <row r="5">
      <c r="A5" s="4" t="inlineStr">
        <is>
          <t>Accrued compensation and deferred wages, marketing allowances, customer deposits and other liabilities</t>
        </is>
      </c>
      <c r="B5" s="6" t="n">
        <v>734156</v>
      </c>
      <c r="C5" s="6" t="n">
        <v>269457</v>
      </c>
      <c r="D5" s="4" t="inlineStr">
        <is>
          <t xml:space="preserve"> </t>
        </is>
      </c>
    </row>
    <row r="6">
      <c r="A6" s="4" t="inlineStr">
        <is>
          <t xml:space="preserve"> Total</t>
        </is>
      </c>
      <c r="B6" s="5" t="n">
        <v>804623</v>
      </c>
      <c r="C6" s="5" t="n">
        <v>309439</v>
      </c>
      <c r="D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ost, Depreciation, Amortization and Depletion</t>
        </is>
      </c>
      <c r="B4" s="5" t="n">
        <v>0</v>
      </c>
      <c r="C4" s="5" t="n">
        <v>25643</v>
      </c>
    </row>
    <row r="5">
      <c r="A5" s="4" t="inlineStr">
        <is>
          <t>Marketing and Advertising Expense</t>
        </is>
      </c>
      <c r="B5" s="6" t="n">
        <v>11903</v>
      </c>
      <c r="C5" s="6" t="n">
        <v>284659</v>
      </c>
    </row>
    <row r="6">
      <c r="A6" s="4" t="inlineStr">
        <is>
          <t>Research and Development Expense</t>
        </is>
      </c>
      <c r="B6" s="6" t="n">
        <v>101409</v>
      </c>
      <c r="C6" s="6" t="n">
        <v>203751</v>
      </c>
    </row>
    <row r="7">
      <c r="A7" s="4" t="inlineStr">
        <is>
          <t>Asset Impairment Charges</t>
        </is>
      </c>
      <c r="B7" s="4" t="inlineStr">
        <is>
          <t xml:space="preserve"> </t>
        </is>
      </c>
      <c r="C7" s="6" t="n">
        <v>51285</v>
      </c>
    </row>
    <row r="8">
      <c r="A8" s="4" t="inlineStr">
        <is>
          <t>Share-Based Payment Arrangement, Noncash Expense</t>
        </is>
      </c>
      <c r="B8" s="5" t="n">
        <v>0</v>
      </c>
      <c r="C8" s="5" t="n">
        <v>78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AND ECONOMIC DEPENDENCE (Details) - Revenue Benchmar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34</v>
      </c>
      <c r="C5" s="9" t="n">
        <v>0.58</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5</v>
      </c>
      <c r="C8" s="9" t="n">
        <v>0.13</v>
      </c>
    </row>
    <row r="9">
      <c r="A9" s="4" t="inlineStr">
        <is>
          <t>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84</v>
      </c>
      <c r="C11" s="9" t="n">
        <v>0.7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CENTRATIONS OF CREDIT RISK AND ECONOMIC DEPENDENCE (Details Narrative)</t>
        </is>
      </c>
      <c r="B1" s="2" t="inlineStr">
        <is>
          <t>Dec. 31, 2023</t>
        </is>
      </c>
      <c r="C1" s="2" t="inlineStr">
        <is>
          <t>Dec. 31, 2022</t>
        </is>
      </c>
    </row>
    <row r="2">
      <c r="A2" s="3" t="inlineStr">
        <is>
          <t>Risks and Uncertainties [Abstract]</t>
        </is>
      </c>
      <c r="B2" s="4" t="inlineStr">
        <is>
          <t xml:space="preserve"> </t>
        </is>
      </c>
      <c r="C2" s="4" t="inlineStr">
        <is>
          <t xml:space="preserve"> </t>
        </is>
      </c>
    </row>
    <row r="3">
      <c r="A3" s="4" t="inlineStr">
        <is>
          <t>[custom:PercentageAccountsPayable-0]</t>
        </is>
      </c>
      <c r="B3" s="9" t="n">
        <v>0.22</v>
      </c>
      <c r="C3" s="9" t="n">
        <v>0.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TO RELATED AND UNRELATED PARTIE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urrent portion of notes payable and accrued interest, related parties</t>
        </is>
      </c>
      <c r="B3" s="5" t="n">
        <v>1946315</v>
      </c>
      <c r="C3" s="5" t="n">
        <v>413425</v>
      </c>
    </row>
    <row r="4">
      <c r="A4" s="4" t="inlineStr">
        <is>
          <t>Current portion of notes payable and accrued interest, unrelated parties</t>
        </is>
      </c>
      <c r="B4" s="6" t="n">
        <v>594161</v>
      </c>
      <c r="C4" s="6" t="n">
        <v>206712</v>
      </c>
    </row>
    <row r="5">
      <c r="A5" s="4" t="inlineStr">
        <is>
          <t>Long-term portion of notes payable and accrued interest, related parties</t>
        </is>
      </c>
      <c r="B5" s="4" t="inlineStr">
        <is>
          <t xml:space="preserve"> </t>
        </is>
      </c>
      <c r="C5" s="6" t="n">
        <v>821647</v>
      </c>
    </row>
    <row r="6">
      <c r="A6" s="4" t="inlineStr">
        <is>
          <t>Long-term portion of notes payable and accrued interest, unrelated parties</t>
        </is>
      </c>
      <c r="B6" s="4" t="inlineStr">
        <is>
          <t xml:space="preserve"> </t>
        </is>
      </c>
      <c r="C6" s="6" t="n">
        <v>360446</v>
      </c>
    </row>
    <row r="7">
      <c r="A7" s="4" t="inlineStr">
        <is>
          <t xml:space="preserve">Less accrued interest </t>
        </is>
      </c>
      <c r="B7" s="6" t="n">
        <v>187974</v>
      </c>
      <c r="C7" s="6" t="n">
        <v>82230</v>
      </c>
    </row>
    <row r="8">
      <c r="A8" s="4" t="inlineStr">
        <is>
          <t>Total notes payable</t>
        </is>
      </c>
      <c r="B8" s="5" t="n">
        <v>2352500</v>
      </c>
      <c r="C8" s="5" t="n">
        <v>17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Stewart Wallach [Member]</t>
        </is>
      </c>
      <c r="B1" s="2" t="inlineStr">
        <is>
          <t>Dec. 31, 2023 USD ($)</t>
        </is>
      </c>
    </row>
    <row r="2">
      <c r="A2" s="3" t="inlineStr">
        <is>
          <t>Defined Benefit Plan Disclosure [Line Items]</t>
        </is>
      </c>
      <c r="B2" s="4" t="inlineStr">
        <is>
          <t xml:space="preserve"> </t>
        </is>
      </c>
    </row>
    <row r="3">
      <c r="A3" s="4" t="inlineStr">
        <is>
          <t>Salary Severance</t>
        </is>
      </c>
      <c r="B3" s="5" t="n">
        <v>301521</v>
      </c>
    </row>
    <row r="4">
      <c r="A4" s="4" t="inlineStr">
        <is>
          <t>Bonus Severance</t>
        </is>
      </c>
      <c r="B4" s="4" t="inlineStr">
        <is>
          <t xml:space="preserve"> </t>
        </is>
      </c>
    </row>
    <row r="5">
      <c r="A5" s="4" t="inlineStr">
        <is>
          <t>Gross up Taxes</t>
        </is>
      </c>
      <c r="B5" s="6" t="n">
        <v>12600</v>
      </c>
    </row>
    <row r="6">
      <c r="A6" s="4" t="inlineStr">
        <is>
          <t>Benefit Compensation</t>
        </is>
      </c>
      <c r="B6" s="6" t="n">
        <v>6600</v>
      </c>
    </row>
    <row r="7">
      <c r="A7" s="4" t="inlineStr">
        <is>
          <t>Grand Total</t>
        </is>
      </c>
      <c r="B7" s="5" t="n">
        <v>3207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Other Inventory, Net of Reserves</t>
        </is>
      </c>
      <c r="B2" s="5" t="n">
        <v>0</v>
      </c>
      <c r="C2" s="5" t="n">
        <v>533254</v>
      </c>
    </row>
    <row r="3">
      <c r="A3" s="4" t="inlineStr">
        <is>
          <t>Common Stock, Par or Stated Value Per Share</t>
        </is>
      </c>
      <c r="B3" s="7" t="n">
        <v>0.0001</v>
      </c>
      <c r="C3" s="7" t="n">
        <v>0.0001</v>
      </c>
    </row>
    <row r="4">
      <c r="A4" s="4" t="inlineStr">
        <is>
          <t>Common Stock, Shares Authorized</t>
        </is>
      </c>
      <c r="B4" s="6" t="n">
        <v>295000000</v>
      </c>
      <c r="C4" s="6" t="n">
        <v>295000000</v>
      </c>
    </row>
    <row r="5">
      <c r="A5" s="4" t="inlineStr">
        <is>
          <t>Common Stock, Shares, Issued</t>
        </is>
      </c>
      <c r="B5" s="6" t="n">
        <v>48826864</v>
      </c>
      <c r="C5" s="6" t="n">
        <v>48826864</v>
      </c>
    </row>
    <row r="6">
      <c r="A6" s="4" t="inlineStr">
        <is>
          <t>Common Stock, Shares, Outstanding</t>
        </is>
      </c>
      <c r="B6" s="6" t="n">
        <v>48826864</v>
      </c>
      <c r="C6" s="6" t="n">
        <v>48826864</v>
      </c>
    </row>
    <row r="7">
      <c r="A7" s="4" t="inlineStr">
        <is>
          <t>Series B Preferred Stock [Member]</t>
        </is>
      </c>
      <c r="B7" s="4" t="inlineStr">
        <is>
          <t xml:space="preserve"> </t>
        </is>
      </c>
      <c r="C7" s="4" t="inlineStr">
        <is>
          <t xml:space="preserve"> </t>
        </is>
      </c>
    </row>
    <row r="8">
      <c r="A8" s="4" t="inlineStr">
        <is>
          <t>Preferred Stock, Par or Stated Value Per Share</t>
        </is>
      </c>
      <c r="B8" s="7" t="n">
        <v>0.0001</v>
      </c>
      <c r="C8" s="7" t="n">
        <v>0.0001</v>
      </c>
    </row>
    <row r="9">
      <c r="A9" s="4" t="inlineStr">
        <is>
          <t>Preferred Stock, Shares Authorized</t>
        </is>
      </c>
      <c r="B9" s="6" t="n">
        <v>5000000</v>
      </c>
      <c r="C9" s="6" t="n">
        <v>5000000</v>
      </c>
    </row>
    <row r="10">
      <c r="A10" s="4" t="inlineStr">
        <is>
          <t>Preferred Stock, Shares Issued</t>
        </is>
      </c>
      <c r="B10" s="6" t="n">
        <v>15000</v>
      </c>
      <c r="C10" s="6" t="n">
        <v>15000</v>
      </c>
    </row>
    <row r="11">
      <c r="A11" s="4" t="inlineStr">
        <is>
          <t>Preferred Stock, Shares Outstanding</t>
        </is>
      </c>
      <c r="B11" s="6" t="n">
        <v>15000</v>
      </c>
      <c r="C11" s="6" t="n">
        <v>15000</v>
      </c>
    </row>
    <row r="12">
      <c r="A12" s="4" t="inlineStr">
        <is>
          <t>Series C Preferred Stock [Member]</t>
        </is>
      </c>
      <c r="B12" s="4" t="inlineStr">
        <is>
          <t xml:space="preserve"> </t>
        </is>
      </c>
      <c r="C12" s="4" t="inlineStr">
        <is>
          <t xml:space="preserve"> </t>
        </is>
      </c>
    </row>
    <row r="13">
      <c r="A13" s="4" t="inlineStr">
        <is>
          <t>Preferred Stock, Par or Stated Value Per Share</t>
        </is>
      </c>
      <c r="B13" s="5" t="n">
        <v>1</v>
      </c>
      <c r="C13" s="5" t="n">
        <v>1</v>
      </c>
    </row>
    <row r="14">
      <c r="A14" s="4" t="inlineStr">
        <is>
          <t>Preferred Stock, Shares Authorized</t>
        </is>
      </c>
      <c r="B14" s="6" t="n">
        <v>67</v>
      </c>
      <c r="C14" s="6" t="n">
        <v>67</v>
      </c>
    </row>
    <row r="15">
      <c r="A15" s="4" t="inlineStr">
        <is>
          <t>Preferred Stock, Shares Issued</t>
        </is>
      </c>
      <c r="B15" s="6" t="n">
        <v>0</v>
      </c>
      <c r="C15" s="6" t="n">
        <v>0</v>
      </c>
    </row>
    <row r="16">
      <c r="A16" s="4" t="inlineStr">
        <is>
          <t>Preferred Stock, Shares Outstanding</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TRANSACTIONS (Details) - USD ($)</t>
        </is>
      </c>
      <c r="B1" s="2" t="inlineStr">
        <is>
          <t>12 Months Ended</t>
        </is>
      </c>
    </row>
    <row r="2">
      <c r="B2" s="2" t="inlineStr">
        <is>
          <t>Dec. 31, 2023</t>
        </is>
      </c>
      <c r="C2" s="2" t="inlineStr">
        <is>
          <t>Dec. 31, 2021</t>
        </is>
      </c>
    </row>
    <row r="3">
      <c r="A3" s="3" t="inlineStr">
        <is>
          <t>Equity [Abstract]</t>
        </is>
      </c>
      <c r="B3" s="4" t="inlineStr">
        <is>
          <t xml:space="preserve"> </t>
        </is>
      </c>
      <c r="C3" s="4" t="inlineStr">
        <is>
          <t xml:space="preserve"> </t>
        </is>
      </c>
    </row>
    <row r="4">
      <c r="A4" s="4" t="inlineStr">
        <is>
          <t>Shares Outstanding, beginning</t>
        </is>
      </c>
      <c r="B4" s="4" t="inlineStr">
        <is>
          <t xml:space="preserve"> </t>
        </is>
      </c>
      <c r="C4" s="6" t="n">
        <v>888288</v>
      </c>
    </row>
    <row r="5">
      <c r="A5" s="4" t="inlineStr">
        <is>
          <t>Weighted Average Exercise Price Outstanding, Beginning</t>
        </is>
      </c>
      <c r="B5" s="4" t="inlineStr">
        <is>
          <t xml:space="preserve"> </t>
        </is>
      </c>
      <c r="C5" s="10" t="n">
        <v>0.444</v>
      </c>
    </row>
    <row r="6">
      <c r="A6" s="4" t="inlineStr">
        <is>
          <t>Weighted Average Fair Value Outstanding, beginning</t>
        </is>
      </c>
      <c r="B6" s="8" t="n">
        <v>0.18</v>
      </c>
      <c r="C6" s="10" t="n">
        <v>0.249</v>
      </c>
    </row>
    <row r="7">
      <c r="A7" s="4" t="inlineStr">
        <is>
          <t>Outstanding, beginning</t>
        </is>
      </c>
      <c r="B7" s="4" t="inlineStr">
        <is>
          <t>1 year 7 months 6 days</t>
        </is>
      </c>
      <c r="C7" s="4" t="inlineStr">
        <is>
          <t>2 years 4 months 24 days</t>
        </is>
      </c>
    </row>
    <row r="8">
      <c r="A8" s="4" t="inlineStr">
        <is>
          <t>Intrinsic Value Outstanding, beginning</t>
        </is>
      </c>
      <c r="B8" s="4" t="inlineStr">
        <is>
          <t xml:space="preserve"> </t>
        </is>
      </c>
      <c r="C8" s="4" t="inlineStr">
        <is>
          <t xml:space="preserve"> </t>
        </is>
      </c>
    </row>
    <row r="9">
      <c r="A9" s="4" t="inlineStr">
        <is>
          <t>Shares Granted</t>
        </is>
      </c>
      <c r="B9" s="4" t="inlineStr">
        <is>
          <t xml:space="preserve"> </t>
        </is>
      </c>
      <c r="C9" s="4" t="inlineStr">
        <is>
          <t xml:space="preserve"> </t>
        </is>
      </c>
    </row>
    <row r="10">
      <c r="A10" s="4" t="inlineStr">
        <is>
          <t>Weighted Average Exercise Price Granted</t>
        </is>
      </c>
      <c r="B10" s="4" t="inlineStr">
        <is>
          <t xml:space="preserve"> </t>
        </is>
      </c>
      <c r="C10" s="4" t="inlineStr">
        <is>
          <t xml:space="preserve"> </t>
        </is>
      </c>
    </row>
    <row r="11">
      <c r="A11" s="4" t="inlineStr">
        <is>
          <t>Weighted Average Fair Value Granted</t>
        </is>
      </c>
      <c r="B11" s="4" t="inlineStr">
        <is>
          <t xml:space="preserve"> </t>
        </is>
      </c>
      <c r="C11" s="4" t="inlineStr">
        <is>
          <t xml:space="preserve"> </t>
        </is>
      </c>
    </row>
    <row r="12">
      <c r="A12" s="4" t="inlineStr">
        <is>
          <t>Intrinsic Value Granted</t>
        </is>
      </c>
      <c r="B12" s="4" t="inlineStr">
        <is>
          <t xml:space="preserve"> </t>
        </is>
      </c>
      <c r="C12" s="4" t="inlineStr">
        <is>
          <t xml:space="preserve"> </t>
        </is>
      </c>
    </row>
    <row r="13">
      <c r="A13" s="4" t="inlineStr">
        <is>
          <t>Share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Fair Value Exercised</t>
        </is>
      </c>
      <c r="B15" s="4" t="inlineStr">
        <is>
          <t xml:space="preserve"> </t>
        </is>
      </c>
      <c r="C15" s="4" t="inlineStr">
        <is>
          <t xml:space="preserve"> </t>
        </is>
      </c>
    </row>
    <row r="16">
      <c r="A16" s="4" t="inlineStr">
        <is>
          <t>Intrinsic Value Exercised</t>
        </is>
      </c>
      <c r="B16" s="4" t="inlineStr">
        <is>
          <t xml:space="preserve"> </t>
        </is>
      </c>
      <c r="C16" s="4" t="inlineStr">
        <is>
          <t xml:space="preserve"> </t>
        </is>
      </c>
    </row>
    <row r="17">
      <c r="A17" s="4" t="inlineStr">
        <is>
          <t>Shares Forfeited/expired</t>
        </is>
      </c>
      <c r="B17" s="6" t="n">
        <v>-200000</v>
      </c>
      <c r="C17" s="6" t="n">
        <v>-280000</v>
      </c>
    </row>
    <row r="18">
      <c r="A18" s="4" t="inlineStr">
        <is>
          <t>Weighted Average Exercise Price Forfeited/expired</t>
        </is>
      </c>
      <c r="B18" s="10" t="n">
        <v>0.435</v>
      </c>
      <c r="C18" s="10" t="n">
        <v>0.435</v>
      </c>
    </row>
    <row r="19">
      <c r="A19" s="4" t="inlineStr">
        <is>
          <t>Weighted Average Fair Value Forfeited/expired</t>
        </is>
      </c>
      <c r="B19" s="8" t="n">
        <v>0.21</v>
      </c>
      <c r="C19" s="10" t="n">
        <v>0.15</v>
      </c>
    </row>
    <row r="20">
      <c r="A20" s="4" t="inlineStr">
        <is>
          <t>Intrinsic Value Forfeited/expired</t>
        </is>
      </c>
      <c r="B20" s="4" t="inlineStr">
        <is>
          <t xml:space="preserve"> </t>
        </is>
      </c>
      <c r="C20" s="4" t="inlineStr">
        <is>
          <t xml:space="preserve"> </t>
        </is>
      </c>
    </row>
    <row r="21">
      <c r="A21" s="4" t="inlineStr">
        <is>
          <t>Shares Outstanding, end</t>
        </is>
      </c>
      <c r="B21" s="6" t="n">
        <v>408288</v>
      </c>
      <c r="C21" s="6" t="n">
        <v>608288</v>
      </c>
    </row>
    <row r="22">
      <c r="A22" s="4" t="inlineStr">
        <is>
          <t>Weighted Average Exercise Price Outstanding, end</t>
        </is>
      </c>
      <c r="B22" s="10" t="n">
        <v>0.456</v>
      </c>
      <c r="C22" s="10" t="n">
        <v>0.449</v>
      </c>
    </row>
    <row r="23">
      <c r="A23" s="4" t="inlineStr">
        <is>
          <t>Weighted Average Fair Value Outstanding, end</t>
        </is>
      </c>
      <c r="B23" s="8" t="n">
        <v>0.15</v>
      </c>
      <c r="C23" s="4" t="inlineStr">
        <is>
          <t xml:space="preserve"> </t>
        </is>
      </c>
    </row>
    <row r="24">
      <c r="A24" s="4" t="inlineStr">
        <is>
          <t>Share-Based Compensation Arrangement by Share-Based Payment Award, Options, Outstanding, Weighted Average Remaining Contractual Term</t>
        </is>
      </c>
      <c r="B24" s="4" t="inlineStr">
        <is>
          <t>1 year 1 month 17 days</t>
        </is>
      </c>
      <c r="C24" s="4" t="inlineStr">
        <is>
          <t xml:space="preserve"> </t>
        </is>
      </c>
    </row>
    <row r="25">
      <c r="A25" s="4" t="inlineStr">
        <is>
          <t>Intrinsic Value Outstanding, end</t>
        </is>
      </c>
      <c r="B25" s="4" t="inlineStr">
        <is>
          <t xml:space="preserve"> </t>
        </is>
      </c>
      <c r="C25" s="4" t="inlineStr">
        <is>
          <t xml:space="preserve"> </t>
        </is>
      </c>
    </row>
    <row r="26">
      <c r="A26" s="4" t="inlineStr">
        <is>
          <t>Shares Vested/exercisable</t>
        </is>
      </c>
      <c r="B26" s="6" t="n">
        <v>408288</v>
      </c>
      <c r="C26" s="4" t="inlineStr">
        <is>
          <t xml:space="preserve"> </t>
        </is>
      </c>
    </row>
    <row r="27">
      <c r="A27" s="4" t="inlineStr">
        <is>
          <t>Weighted Average Exercise Price Vested/exercisable</t>
        </is>
      </c>
      <c r="B27" s="10" t="n">
        <v>0.456</v>
      </c>
      <c r="C27" s="4" t="inlineStr">
        <is>
          <t xml:space="preserve"> </t>
        </is>
      </c>
    </row>
    <row r="28">
      <c r="A28" s="4" t="inlineStr">
        <is>
          <t>Weighted Average Fair Value Vested/exercisable</t>
        </is>
      </c>
      <c r="B28" s="8" t="n">
        <v>0.15</v>
      </c>
      <c r="C28" s="4" t="inlineStr">
        <is>
          <t xml:space="preserve"> </t>
        </is>
      </c>
    </row>
    <row r="29">
      <c r="A29" s="4" t="inlineStr">
        <is>
          <t>Share-Based Compensation Arrangement by Share-Based Payment Award, Options, Exercisable, Weighted Average Remaining Contractual Term</t>
        </is>
      </c>
      <c r="B29" s="4" t="inlineStr">
        <is>
          <t>1 year 1 month 17 days</t>
        </is>
      </c>
      <c r="C29" s="4" t="inlineStr">
        <is>
          <t xml:space="preserve"> </t>
        </is>
      </c>
    </row>
    <row r="30">
      <c r="A30" s="4" t="inlineStr">
        <is>
          <t>Intrinsic Value Vested/exercisable</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TRANSACTIONS (Details 1) - 2005 Plan [Member]</t>
        </is>
      </c>
      <c r="B1" s="2" t="inlineStr">
        <is>
          <t>12 Months Ended</t>
        </is>
      </c>
    </row>
    <row r="2">
      <c r="B2" s="2" t="inlineStr">
        <is>
          <t>Dec. 31, 2023 $ / shares shares</t>
        </is>
      </c>
    </row>
    <row r="3">
      <c r="A3" s="4" t="inlineStr">
        <is>
          <t>Exercise Price 1 [Member]</t>
        </is>
      </c>
      <c r="B3" s="4" t="inlineStr">
        <is>
          <t xml:space="preserve"> </t>
        </is>
      </c>
    </row>
    <row r="4">
      <c r="A4" s="3" t="inlineStr">
        <is>
          <t>Share-Based Payment Arrangement, Option, Exercise Price Range [Line Items]</t>
        </is>
      </c>
      <c r="B4" s="4" t="inlineStr">
        <is>
          <t xml:space="preserve"> </t>
        </is>
      </c>
    </row>
    <row r="5">
      <c r="A5" s="4" t="inlineStr">
        <is>
          <t>Share-Based Payment Arrangement, Option, Exercise Price Range, Lower Range Limit | $ / shares</t>
        </is>
      </c>
      <c r="B5" s="10" t="n">
        <v>0.435</v>
      </c>
    </row>
    <row r="6">
      <c r="A6" s="4" t="inlineStr">
        <is>
          <t>Options Outstanding</t>
        </is>
      </c>
      <c r="B6" s="6" t="n">
        <v>200000</v>
      </c>
    </row>
    <row r="7">
      <c r="A7" s="4" t="inlineStr">
        <is>
          <t>Share-Based Payment Arrangement, Option, Exercise Price Range, Outstanding, Weighted Average Remaining Contractual Term</t>
        </is>
      </c>
      <c r="B7" s="4" t="inlineStr">
        <is>
          <t>7 months 6 days</t>
        </is>
      </c>
    </row>
    <row r="8">
      <c r="A8" s="4" t="inlineStr">
        <is>
          <t>Share-Based Payment Arrangement, Option, Exercise Price Range, Shares Exercisable</t>
        </is>
      </c>
      <c r="B8" s="6" t="n">
        <v>200000</v>
      </c>
    </row>
    <row r="9">
      <c r="A9" s="4" t="inlineStr">
        <is>
          <t>Exercise Price 2 [Member]</t>
        </is>
      </c>
      <c r="B9" s="4" t="inlineStr">
        <is>
          <t xml:space="preserve"> </t>
        </is>
      </c>
    </row>
    <row r="10">
      <c r="A10" s="3" t="inlineStr">
        <is>
          <t>Share-Based Payment Arrangement, Option, Exercise Price Range [Line Items]</t>
        </is>
      </c>
      <c r="B10" s="4" t="inlineStr">
        <is>
          <t xml:space="preserve"> </t>
        </is>
      </c>
    </row>
    <row r="11">
      <c r="A11" s="4" t="inlineStr">
        <is>
          <t>Share-Based Payment Arrangement, Option, Exercise Price Range, Lower Range Limit | $ / shares</t>
        </is>
      </c>
      <c r="B11" s="10" t="n">
        <v>0.435</v>
      </c>
    </row>
    <row r="12">
      <c r="A12" s="4" t="inlineStr">
        <is>
          <t>Options Outstanding</t>
        </is>
      </c>
      <c r="B12" s="6" t="n">
        <v>200000</v>
      </c>
    </row>
    <row r="13">
      <c r="A13" s="4" t="inlineStr">
        <is>
          <t>Share-Based Payment Arrangement, Option, Exercise Price Range, Outstanding, Weighted Average Remaining Contractual Term</t>
        </is>
      </c>
      <c r="B13" s="4" t="inlineStr">
        <is>
          <t>1 year 7 months 6 days</t>
        </is>
      </c>
    </row>
    <row r="14">
      <c r="A14" s="4" t="inlineStr">
        <is>
          <t>Share-Based Payment Arrangement, Option, Exercise Price Range, Shares Exercisable</t>
        </is>
      </c>
      <c r="B14" s="6" t="n">
        <v>200000</v>
      </c>
    </row>
    <row r="15">
      <c r="A15" s="4" t="inlineStr">
        <is>
          <t>Exercise Price 3 [Member]</t>
        </is>
      </c>
      <c r="B15" s="4" t="inlineStr">
        <is>
          <t xml:space="preserve"> </t>
        </is>
      </c>
    </row>
    <row r="16">
      <c r="A16" s="3" t="inlineStr">
        <is>
          <t>Share-Based Payment Arrangement, Option, Exercise Price Range [Line Items]</t>
        </is>
      </c>
      <c r="B16" s="4" t="inlineStr">
        <is>
          <t xml:space="preserve"> </t>
        </is>
      </c>
    </row>
    <row r="17">
      <c r="A17" s="4" t="inlineStr">
        <is>
          <t>Share-Based Payment Arrangement, Option, Exercise Price Range, Lower Range Limit | $ / shares</t>
        </is>
      </c>
      <c r="B17" s="10" t="n">
        <v>1.448</v>
      </c>
    </row>
    <row r="18">
      <c r="A18" s="4" t="inlineStr">
        <is>
          <t>Options Outstanding</t>
        </is>
      </c>
      <c r="B18" s="6" t="n">
        <v>8288</v>
      </c>
    </row>
    <row r="19">
      <c r="A19" s="4" t="inlineStr">
        <is>
          <t>Share-Based Payment Arrangement, Option, Exercise Price Range, Outstanding, Weighted Average Remaining Contractual Term</t>
        </is>
      </c>
      <c r="B19" s="4" t="inlineStr">
        <is>
          <t>2 years 7 months 6 days</t>
        </is>
      </c>
    </row>
    <row r="20">
      <c r="A20" s="4" t="inlineStr">
        <is>
          <t>Share-Based Payment Arrangement, Option, Exercise Price Range, Shares Exercisable</t>
        </is>
      </c>
      <c r="B20" s="6" t="n">
        <v>8288</v>
      </c>
    </row>
    <row r="21">
      <c r="A21" s="4" t="inlineStr">
        <is>
          <t>Exercise Price 4 [Member]</t>
        </is>
      </c>
      <c r="B21" s="4" t="inlineStr">
        <is>
          <t xml:space="preserve"> </t>
        </is>
      </c>
    </row>
    <row r="22">
      <c r="A22" s="3" t="inlineStr">
        <is>
          <t>Share-Based Payment Arrangement, Option, Exercise Price Range [Line Items]</t>
        </is>
      </c>
      <c r="B22" s="4" t="inlineStr">
        <is>
          <t xml:space="preserve"> </t>
        </is>
      </c>
    </row>
    <row r="23">
      <c r="A23" s="4" t="inlineStr">
        <is>
          <t>Share-Based Payment Arrangement, Option, Exercise Price Range, Lower Range Limit | $ / shares</t>
        </is>
      </c>
      <c r="B23" s="10" t="n">
        <v>0.456</v>
      </c>
    </row>
    <row r="24">
      <c r="A24" s="4" t="inlineStr">
        <is>
          <t>Options Outstanding</t>
        </is>
      </c>
      <c r="B24" s="6" t="n">
        <v>408288</v>
      </c>
    </row>
    <row r="25">
      <c r="A25" s="4" t="inlineStr">
        <is>
          <t>Share-Based Payment Arrangement, Option, Exercise Price Range, Outstanding, Weighted Average Remaining Contractual Term</t>
        </is>
      </c>
      <c r="B25" s="4" t="inlineStr">
        <is>
          <t>1 year 1 month 17 days</t>
        </is>
      </c>
    </row>
    <row r="26">
      <c r="A26" s="4" t="inlineStr">
        <is>
          <t>Share-Based Payment Arrangement, Option, Exercise Price Range, Shares Exercisable</t>
        </is>
      </c>
      <c r="B26" s="6" t="n">
        <v>40828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U.S. statutory rate</t>
        </is>
      </c>
      <c r="B4" s="5" t="n">
        <v>-348908</v>
      </c>
      <c r="C4" s="5" t="n">
        <v>-545212</v>
      </c>
    </row>
    <row r="5">
      <c r="A5" s="4" t="inlineStr">
        <is>
          <t>State income taxes, net of federal benefit</t>
        </is>
      </c>
      <c r="B5" s="6" t="n">
        <v>-46892</v>
      </c>
      <c r="C5" s="6" t="n">
        <v>-153085</v>
      </c>
    </row>
    <row r="6">
      <c r="A6" s="4" t="inlineStr">
        <is>
          <t>Tax effect of foreign operations</t>
        </is>
      </c>
      <c r="B6" s="4" t="inlineStr">
        <is>
          <t xml:space="preserve"> </t>
        </is>
      </c>
      <c r="C6" s="6" t="n">
        <v>2285</v>
      </c>
    </row>
    <row r="7">
      <c r="A7" s="4" t="inlineStr">
        <is>
          <t>Non-deductible items</t>
        </is>
      </c>
      <c r="B7" s="6" t="n">
        <v>27278</v>
      </c>
      <c r="C7" s="6" t="n">
        <v>-31914</v>
      </c>
    </row>
    <row r="8">
      <c r="A8" s="4" t="inlineStr">
        <is>
          <t>Valuation allowance</t>
        </is>
      </c>
      <c r="B8" s="6" t="n">
        <v>248057</v>
      </c>
      <c r="C8" s="6" t="n">
        <v>740508</v>
      </c>
    </row>
    <row r="9">
      <c r="A9" s="4" t="inlineStr">
        <is>
          <t>Adjustment to net operating loss</t>
        </is>
      </c>
      <c r="B9" s="6" t="n">
        <v>155415</v>
      </c>
      <c r="C9" s="4" t="inlineStr">
        <is>
          <t xml:space="preserve"> </t>
        </is>
      </c>
    </row>
    <row r="10">
      <c r="A10" s="4" t="inlineStr">
        <is>
          <t>Other</t>
        </is>
      </c>
      <c r="B10" s="4" t="inlineStr">
        <is>
          <t xml:space="preserve"> </t>
        </is>
      </c>
      <c r="C10" s="6" t="n">
        <v>55265</v>
      </c>
    </row>
    <row r="11">
      <c r="A11" s="4" t="inlineStr">
        <is>
          <t xml:space="preserve"> Income Tax Expense (Benefit)</t>
        </is>
      </c>
      <c r="B11" s="5" t="n">
        <v>34950</v>
      </c>
      <c r="C11" s="5" t="n">
        <v>678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 xml:space="preserve"> Federal</t>
        </is>
      </c>
      <c r="B4" s="4" t="inlineStr">
        <is>
          <t xml:space="preserve"> </t>
        </is>
      </c>
      <c r="C4" s="5" t="n">
        <v>55278</v>
      </c>
    </row>
    <row r="5">
      <c r="A5" s="4" t="inlineStr">
        <is>
          <t xml:space="preserve"> State</t>
        </is>
      </c>
      <c r="B5" s="4" t="inlineStr">
        <is>
          <t xml:space="preserve"> </t>
        </is>
      </c>
      <c r="C5" s="6" t="n">
        <v>800</v>
      </c>
    </row>
    <row r="6">
      <c r="A6" s="3" t="inlineStr">
        <is>
          <t>Deferred:</t>
        </is>
      </c>
      <c r="B6" s="4" t="inlineStr">
        <is>
          <t xml:space="preserve"> </t>
        </is>
      </c>
      <c r="C6" s="4" t="inlineStr">
        <is>
          <t xml:space="preserve"> </t>
        </is>
      </c>
    </row>
    <row r="7">
      <c r="A7" s="4" t="inlineStr">
        <is>
          <t xml:space="preserve"> Federal</t>
        </is>
      </c>
      <c r="B7" s="6" t="n">
        <v>29834</v>
      </c>
      <c r="C7" s="6" t="n">
        <v>-2835</v>
      </c>
    </row>
    <row r="8">
      <c r="A8" s="4" t="inlineStr">
        <is>
          <t xml:space="preserve"> State</t>
        </is>
      </c>
      <c r="B8" s="6" t="n">
        <v>5116</v>
      </c>
      <c r="C8" s="6" t="n">
        <v>16604</v>
      </c>
    </row>
    <row r="9">
      <c r="A9" s="4" t="inlineStr">
        <is>
          <t>Income Tax Expense (Benefit)</t>
        </is>
      </c>
      <c r="B9" s="5" t="n">
        <v>34950</v>
      </c>
      <c r="C9" s="5" t="n">
        <v>678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als and allowances</t>
        </is>
      </c>
      <c r="B3" s="5" t="n">
        <v>179474</v>
      </c>
      <c r="C3" s="5" t="n">
        <v>187320</v>
      </c>
    </row>
    <row r="4">
      <c r="A4" s="4" t="inlineStr">
        <is>
          <t>Capitalized research and development</t>
        </is>
      </c>
      <c r="B4" s="6" t="n">
        <v>22702</v>
      </c>
      <c r="C4" s="4" t="inlineStr">
        <is>
          <t xml:space="preserve"> </t>
        </is>
      </c>
    </row>
    <row r="5">
      <c r="A5" s="4" t="inlineStr">
        <is>
          <t>Stock based compensation</t>
        </is>
      </c>
      <c r="B5" s="6" t="n">
        <v>15485</v>
      </c>
      <c r="C5" s="6" t="n">
        <v>70559</v>
      </c>
    </row>
    <row r="6">
      <c r="A6" s="4" t="inlineStr">
        <is>
          <t>Net operating allowances</t>
        </is>
      </c>
      <c r="B6" s="6" t="n">
        <v>1635069</v>
      </c>
      <c r="C6" s="6" t="n">
        <v>1338208</v>
      </c>
    </row>
    <row r="7">
      <c r="A7" s="4" t="inlineStr">
        <is>
          <t xml:space="preserve"> </t>
        </is>
      </c>
      <c r="B7" s="6" t="n">
        <v>1852730</v>
      </c>
      <c r="C7" s="6" t="n">
        <v>1596087</v>
      </c>
    </row>
    <row r="8">
      <c r="A8" s="4" t="inlineStr">
        <is>
          <t>Intangible assets</t>
        </is>
      </c>
      <c r="B8" s="6" t="n">
        <v>-328916</v>
      </c>
      <c r="C8" s="6" t="n">
        <v>-285379</v>
      </c>
    </row>
    <row r="9">
      <c r="A9" s="4" t="inlineStr">
        <is>
          <t>Valuation allowance</t>
        </is>
      </c>
      <c r="B9" s="6" t="n">
        <v>-1844143</v>
      </c>
      <c r="C9" s="6" t="n">
        <v>-1596087</v>
      </c>
    </row>
    <row r="10">
      <c r="A10" s="4" t="inlineStr">
        <is>
          <t>Net deferred tax assets and liabilities</t>
        </is>
      </c>
      <c r="B10" s="5" t="n">
        <v>-320329</v>
      </c>
      <c r="C10" s="5" t="n">
        <v>-2853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192176</v>
      </c>
      <c r="C4" s="5" t="n">
        <v>346474</v>
      </c>
    </row>
    <row r="5">
      <c r="A5" s="4" t="inlineStr">
        <is>
          <t>Increase in inventory reserve and write offs</t>
        </is>
      </c>
      <c r="B5" s="6" t="n">
        <v>-133775</v>
      </c>
      <c r="C5" s="6" t="n">
        <v>-692154</v>
      </c>
    </row>
    <row r="6">
      <c r="A6" s="4" t="inlineStr">
        <is>
          <t>Cost of sales</t>
        </is>
      </c>
      <c r="B6" s="6" t="n">
        <v>-324041</v>
      </c>
      <c r="C6" s="6" t="n">
        <v>-256868</v>
      </c>
    </row>
    <row r="7">
      <c r="A7" s="4" t="inlineStr">
        <is>
          <t xml:space="preserve">        Gross Loss</t>
        </is>
      </c>
      <c r="B7" s="6" t="n">
        <v>-265640</v>
      </c>
      <c r="C7" s="6" t="n">
        <v>-602548</v>
      </c>
    </row>
    <row r="8">
      <c r="A8" s="3" t="inlineStr">
        <is>
          <t>Operating Expenses:</t>
        </is>
      </c>
      <c r="B8" s="4" t="inlineStr">
        <is>
          <t xml:space="preserve"> </t>
        </is>
      </c>
      <c r="C8" s="4" t="inlineStr">
        <is>
          <t xml:space="preserve"> </t>
        </is>
      </c>
    </row>
    <row r="9">
      <c r="A9" s="4" t="inlineStr">
        <is>
          <t xml:space="preserve">  Sales and marketing</t>
        </is>
      </c>
      <c r="B9" s="6" t="n">
        <v>75890</v>
      </c>
      <c r="C9" s="6" t="n">
        <v>359535</v>
      </c>
    </row>
    <row r="10">
      <c r="A10" s="4" t="inlineStr">
        <is>
          <t xml:space="preserve">  Compensation</t>
        </is>
      </c>
      <c r="B10" s="6" t="n">
        <v>469599</v>
      </c>
      <c r="C10" s="6" t="n">
        <v>817409</v>
      </c>
    </row>
    <row r="11">
      <c r="A11" s="4" t="inlineStr">
        <is>
          <t xml:space="preserve">  Professional fees</t>
        </is>
      </c>
      <c r="B11" s="6" t="n">
        <v>426157</v>
      </c>
      <c r="C11" s="6" t="n">
        <v>457500</v>
      </c>
    </row>
    <row r="12">
      <c r="A12" s="4" t="inlineStr">
        <is>
          <t xml:space="preserve">  Product development</t>
        </is>
      </c>
      <c r="B12" s="6" t="n">
        <v>101409</v>
      </c>
      <c r="C12" s="6" t="n">
        <v>203751</v>
      </c>
    </row>
    <row r="13">
      <c r="A13" s="4" t="inlineStr">
        <is>
          <t xml:space="preserve">  Other general and administrative</t>
        </is>
      </c>
      <c r="B13" s="6" t="n">
        <v>296159</v>
      </c>
      <c r="C13" s="6" t="n">
        <v>480771</v>
      </c>
    </row>
    <row r="14">
      <c r="A14" s="4" t="inlineStr">
        <is>
          <t xml:space="preserve">       Total Operating Expenses</t>
        </is>
      </c>
      <c r="B14" s="6" t="n">
        <v>1369214</v>
      </c>
      <c r="C14" s="6" t="n">
        <v>2318966</v>
      </c>
    </row>
    <row r="15">
      <c r="A15" s="4" t="inlineStr">
        <is>
          <t>Operating Loss</t>
        </is>
      </c>
      <c r="B15" s="6" t="n">
        <v>-1634854</v>
      </c>
      <c r="C15" s="6" t="n">
        <v>-2921514</v>
      </c>
    </row>
    <row r="16">
      <c r="A16" s="3" t="inlineStr">
        <is>
          <t>Other Income (Expense):</t>
        </is>
      </c>
      <c r="B16" s="4" t="inlineStr">
        <is>
          <t xml:space="preserve"> </t>
        </is>
      </c>
      <c r="C16" s="4" t="inlineStr">
        <is>
          <t xml:space="preserve"> </t>
        </is>
      </c>
    </row>
    <row r="17">
      <c r="A17" s="4" t="inlineStr">
        <is>
          <t>Other income, net</t>
        </is>
      </c>
      <c r="B17" s="6" t="n">
        <v>77106</v>
      </c>
      <c r="C17" s="6" t="n">
        <v>394952</v>
      </c>
    </row>
    <row r="18">
      <c r="A18" s="4" t="inlineStr">
        <is>
          <t>Interest expense, net</t>
        </is>
      </c>
      <c r="B18" s="6" t="n">
        <v>-103741</v>
      </c>
      <c r="C18" s="6" t="n">
        <v>-69686</v>
      </c>
    </row>
    <row r="19">
      <c r="A19" s="4" t="inlineStr">
        <is>
          <t>Total Other Income (Expense), net</t>
        </is>
      </c>
      <c r="B19" s="6" t="n">
        <v>-26635</v>
      </c>
      <c r="C19" s="6" t="n">
        <v>325266</v>
      </c>
    </row>
    <row r="20">
      <c r="A20" s="4" t="inlineStr">
        <is>
          <t>Loss Before Income Taxes</t>
        </is>
      </c>
      <c r="B20" s="6" t="n">
        <v>-1661489</v>
      </c>
      <c r="C20" s="6" t="n">
        <v>-2596248</v>
      </c>
    </row>
    <row r="21">
      <c r="A21" s="4" t="inlineStr">
        <is>
          <t>Income Tax Expense</t>
        </is>
      </c>
      <c r="B21" s="6" t="n">
        <v>34950</v>
      </c>
      <c r="C21" s="6" t="n">
        <v>67503</v>
      </c>
    </row>
    <row r="22">
      <c r="A22" s="4" t="inlineStr">
        <is>
          <t>Net Loss</t>
        </is>
      </c>
      <c r="B22" s="5" t="n">
        <v>-1696439</v>
      </c>
      <c r="C22" s="5" t="n">
        <v>-2663751</v>
      </c>
    </row>
    <row r="23">
      <c r="A23" s="3" t="inlineStr">
        <is>
          <t>Net Loss per Common Share</t>
        </is>
      </c>
      <c r="B23" s="4" t="inlineStr">
        <is>
          <t xml:space="preserve"> </t>
        </is>
      </c>
      <c r="C23" s="4" t="inlineStr">
        <is>
          <t xml:space="preserve"> </t>
        </is>
      </c>
    </row>
    <row r="24">
      <c r="A24" s="4" t="inlineStr">
        <is>
          <t>Basic and Diluted</t>
        </is>
      </c>
      <c r="B24" s="8" t="n">
        <v>-0.03</v>
      </c>
      <c r="C24" s="8" t="n">
        <v>-0.05</v>
      </c>
    </row>
    <row r="25">
      <c r="A25" s="3" t="inlineStr">
        <is>
          <t>Weighted Average Shares Outstanding</t>
        </is>
      </c>
      <c r="B25" s="4" t="inlineStr">
        <is>
          <t xml:space="preserve"> </t>
        </is>
      </c>
      <c r="C25" s="4" t="inlineStr">
        <is>
          <t xml:space="preserve"> </t>
        </is>
      </c>
    </row>
    <row r="26">
      <c r="A26" s="4" t="inlineStr">
        <is>
          <t>Basic and Diluted</t>
        </is>
      </c>
      <c r="B26" s="6" t="n">
        <v>48826864</v>
      </c>
      <c r="C26" s="6" t="n">
        <v>488522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S OF STOCKHOLDERS EQUITY - USD ($)</t>
        </is>
      </c>
      <c r="B1" s="2" t="inlineStr">
        <is>
          <t>Series B Preferred Stock [Member]</t>
        </is>
      </c>
      <c r="C1" s="2" t="inlineStr">
        <is>
          <t>Series C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B2" s="5" t="n">
        <v>2</v>
      </c>
      <c r="C2" s="4" t="inlineStr">
        <is>
          <t xml:space="preserve"> </t>
        </is>
      </c>
      <c r="D2" s="5" t="n">
        <v>4892</v>
      </c>
      <c r="E2" s="5" t="n">
        <v>8554320</v>
      </c>
      <c r="F2" s="5" t="n">
        <v>-6437026</v>
      </c>
      <c r="G2" s="5" t="n">
        <v>2122188</v>
      </c>
    </row>
    <row r="3">
      <c r="A3" s="4" t="inlineStr">
        <is>
          <t>Beginning Balance at Dec. 31, 2021</t>
        </is>
      </c>
      <c r="B3" s="6" t="n">
        <v>15000</v>
      </c>
      <c r="C3" s="4" t="inlineStr">
        <is>
          <t xml:space="preserve"> </t>
        </is>
      </c>
      <c r="D3" s="6" t="n">
        <v>48893031</v>
      </c>
      <c r="E3" s="4" t="inlineStr">
        <is>
          <t xml:space="preserve"> </t>
        </is>
      </c>
      <c r="F3" s="4" t="inlineStr">
        <is>
          <t xml:space="preserve"> </t>
        </is>
      </c>
      <c r="G3" s="4" t="inlineStr">
        <is>
          <t xml:space="preserve"> </t>
        </is>
      </c>
    </row>
    <row r="4">
      <c r="A4" s="4" t="inlineStr">
        <is>
          <t>Stock options for compensation</t>
        </is>
      </c>
      <c r="B4" s="4" t="inlineStr">
        <is>
          <t xml:space="preserve"> </t>
        </is>
      </c>
      <c r="C4" s="4" t="inlineStr">
        <is>
          <t xml:space="preserve"> </t>
        </is>
      </c>
      <c r="D4" s="4" t="inlineStr">
        <is>
          <t xml:space="preserve"> </t>
        </is>
      </c>
      <c r="E4" s="6" t="n">
        <v>7844</v>
      </c>
      <c r="F4" s="4" t="inlineStr">
        <is>
          <t xml:space="preserve"> </t>
        </is>
      </c>
      <c r="G4" s="6" t="n">
        <v>7844</v>
      </c>
    </row>
    <row r="5">
      <c r="A5" s="4" t="inlineStr">
        <is>
          <t>Repurchase of shares</t>
        </is>
      </c>
      <c r="B5" s="4" t="inlineStr">
        <is>
          <t xml:space="preserve"> </t>
        </is>
      </c>
      <c r="C5" s="4" t="inlineStr">
        <is>
          <t xml:space="preserve"> </t>
        </is>
      </c>
      <c r="D5" s="6" t="n">
        <v>-8</v>
      </c>
      <c r="E5" s="6" t="n">
        <v>-11654</v>
      </c>
      <c r="F5" s="4" t="inlineStr">
        <is>
          <t xml:space="preserve"> </t>
        </is>
      </c>
      <c r="G5" s="5" t="n">
        <v>-11662</v>
      </c>
    </row>
    <row r="6">
      <c r="A6" s="4" t="inlineStr">
        <is>
          <t>Repurchase of shares Shares</t>
        </is>
      </c>
      <c r="B6" s="4" t="inlineStr">
        <is>
          <t xml:space="preserve"> </t>
        </is>
      </c>
      <c r="C6" s="4" t="inlineStr">
        <is>
          <t xml:space="preserve"> </t>
        </is>
      </c>
      <c r="D6" s="4" t="inlineStr">
        <is>
          <t xml:space="preserve"> </t>
        </is>
      </c>
      <c r="E6" s="4" t="inlineStr">
        <is>
          <t xml:space="preserve"> </t>
        </is>
      </c>
      <c r="F6" s="4" t="inlineStr">
        <is>
          <t xml:space="preserve"> </t>
        </is>
      </c>
      <c r="G6" s="6" t="n">
        <v>-66167</v>
      </c>
    </row>
    <row r="7">
      <c r="A7" s="4" t="inlineStr">
        <is>
          <t>Net Loss</t>
        </is>
      </c>
      <c r="B7" s="4" t="inlineStr">
        <is>
          <t xml:space="preserve"> </t>
        </is>
      </c>
      <c r="C7" s="4" t="inlineStr">
        <is>
          <t xml:space="preserve"> </t>
        </is>
      </c>
      <c r="D7" s="4" t="inlineStr">
        <is>
          <t xml:space="preserve"> </t>
        </is>
      </c>
      <c r="E7" s="4" t="inlineStr">
        <is>
          <t xml:space="preserve"> </t>
        </is>
      </c>
      <c r="F7" s="6" t="n">
        <v>-2663751</v>
      </c>
      <c r="G7" s="5" t="n">
        <v>-2663751</v>
      </c>
    </row>
    <row r="8">
      <c r="A8" s="4" t="inlineStr">
        <is>
          <t>Ending balance, value at Dec. 31, 2022</t>
        </is>
      </c>
      <c r="B8" s="5" t="n">
        <v>2</v>
      </c>
      <c r="C8" s="4" t="inlineStr">
        <is>
          <t xml:space="preserve"> </t>
        </is>
      </c>
      <c r="D8" s="5" t="n">
        <v>4884</v>
      </c>
      <c r="E8" s="6" t="n">
        <v>8550510</v>
      </c>
      <c r="F8" s="6" t="n">
        <v>-9100777</v>
      </c>
      <c r="G8" s="6" t="n">
        <v>-545381</v>
      </c>
    </row>
    <row r="9">
      <c r="A9" s="4" t="inlineStr">
        <is>
          <t>Beginning Balance at Dec. 31, 2022</t>
        </is>
      </c>
      <c r="B9" s="6" t="n">
        <v>15000</v>
      </c>
      <c r="C9" s="4" t="inlineStr">
        <is>
          <t xml:space="preserve"> </t>
        </is>
      </c>
      <c r="D9" s="6" t="n">
        <v>48826864</v>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1696439</v>
      </c>
      <c r="G10" s="6" t="n">
        <v>-1696439</v>
      </c>
    </row>
    <row r="11">
      <c r="A11" s="4" t="inlineStr">
        <is>
          <t>Ending balance, value at Dec. 31, 2023</t>
        </is>
      </c>
      <c r="B11" s="5" t="n">
        <v>2</v>
      </c>
      <c r="C11" s="4" t="inlineStr">
        <is>
          <t xml:space="preserve"> </t>
        </is>
      </c>
      <c r="D11" s="5" t="n">
        <v>4884</v>
      </c>
      <c r="E11" s="5" t="n">
        <v>8550510</v>
      </c>
      <c r="F11" s="5" t="n">
        <v>-10797216</v>
      </c>
      <c r="G11" s="5" t="n">
        <v>-2241820</v>
      </c>
    </row>
    <row r="12">
      <c r="A12" s="4" t="inlineStr">
        <is>
          <t>Beginning Balance at Dec. 31, 2023</t>
        </is>
      </c>
      <c r="B12" s="6" t="n">
        <v>15000</v>
      </c>
      <c r="C12" s="4" t="inlineStr">
        <is>
          <t xml:space="preserve"> </t>
        </is>
      </c>
      <c r="D12" s="6" t="n">
        <v>48826864</v>
      </c>
      <c r="E12" s="4" t="inlineStr">
        <is>
          <t xml:space="preserve"> </t>
        </is>
      </c>
      <c r="F12" s="4" t="inlineStr">
        <is>
          <t xml:space="preserve"> </t>
        </is>
      </c>
      <c r="G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 xml:space="preserve">   Net Loss</t>
        </is>
      </c>
      <c r="B4" s="5" t="n">
        <v>-1696439</v>
      </c>
      <c r="C4" s="5" t="n">
        <v>-2663751</v>
      </c>
    </row>
    <row r="5">
      <c r="A5" s="3" t="inlineStr">
        <is>
          <t>Adjustments to reconcile net loss to net cash used in operating activities:</t>
        </is>
      </c>
      <c r="B5" s="4" t="inlineStr">
        <is>
          <t xml:space="preserve"> </t>
        </is>
      </c>
      <c r="C5" s="4" t="inlineStr">
        <is>
          <t xml:space="preserve"> </t>
        </is>
      </c>
    </row>
    <row r="6">
      <c r="A6" s="4" t="inlineStr">
        <is>
          <t xml:space="preserve">      Depreciation</t>
        </is>
      </c>
      <c r="B6" s="4" t="inlineStr">
        <is>
          <t xml:space="preserve"> </t>
        </is>
      </c>
      <c r="C6" s="6" t="n">
        <v>25643</v>
      </c>
    </row>
    <row r="7">
      <c r="A7" s="4" t="inlineStr">
        <is>
          <t xml:space="preserve">      Stock based compensation expense</t>
        </is>
      </c>
      <c r="B7" s="4" t="inlineStr">
        <is>
          <t xml:space="preserve"> </t>
        </is>
      </c>
      <c r="C7" s="6" t="n">
        <v>7844</v>
      </c>
    </row>
    <row r="8">
      <c r="A8" s="4" t="inlineStr">
        <is>
          <t xml:space="preserve">      Deferred tax expense</t>
        </is>
      </c>
      <c r="B8" s="6" t="n">
        <v>34950</v>
      </c>
      <c r="C8" s="4" t="inlineStr">
        <is>
          <t xml:space="preserve"> </t>
        </is>
      </c>
    </row>
    <row r="9">
      <c r="A9" s="4" t="inlineStr">
        <is>
          <t xml:space="preserve">      Lease amortization expense</t>
        </is>
      </c>
      <c r="B9" s="6" t="n">
        <v>34151</v>
      </c>
      <c r="C9" s="6" t="n">
        <v>64500</v>
      </c>
    </row>
    <row r="10">
      <c r="A10" s="4" t="inlineStr">
        <is>
          <t xml:space="preserve">      Impairment of equipment</t>
        </is>
      </c>
      <c r="B10" s="4" t="inlineStr">
        <is>
          <t xml:space="preserve"> </t>
        </is>
      </c>
      <c r="C10" s="6" t="n">
        <v>51285</v>
      </c>
    </row>
    <row r="11">
      <c r="A11" s="4" t="inlineStr">
        <is>
          <t xml:space="preserve"> Increase in inventory allowance</t>
        </is>
      </c>
      <c r="B11" s="6" t="n">
        <v>133775</v>
      </c>
      <c r="C11" s="6" t="n">
        <v>533524</v>
      </c>
    </row>
    <row r="12">
      <c r="A12" s="4" t="inlineStr">
        <is>
          <t xml:space="preserve"> Write off of prepaid inventory deposit</t>
        </is>
      </c>
      <c r="B12" s="4" t="inlineStr">
        <is>
          <t xml:space="preserve"> </t>
        </is>
      </c>
      <c r="C12" s="6" t="n">
        <v>158900</v>
      </c>
    </row>
    <row r="13">
      <c r="A13" s="4" t="inlineStr">
        <is>
          <t xml:space="preserve">      Accrued interest added to note payable related parties</t>
        </is>
      </c>
      <c r="B13" s="6" t="n">
        <v>105746</v>
      </c>
      <c r="C13" s="6" t="n">
        <v>71890</v>
      </c>
    </row>
    <row r="14">
      <c r="A14" s="4" t="inlineStr">
        <is>
          <t xml:space="preserve">      Increase in deferred income tax liabilities- long term</t>
        </is>
      </c>
      <c r="B14" s="4" t="inlineStr">
        <is>
          <t xml:space="preserve"> </t>
        </is>
      </c>
      <c r="C14" s="6" t="n">
        <v>11425</v>
      </c>
    </row>
    <row r="15">
      <c r="A15" s="4" t="inlineStr">
        <is>
          <t xml:space="preserve">     (Increase) decrease in accounts receivable, net</t>
        </is>
      </c>
      <c r="B15" s="6" t="n">
        <v>7716</v>
      </c>
      <c r="C15" s="6" t="n">
        <v>-6235</v>
      </c>
    </row>
    <row r="16">
      <c r="A16" s="4" t="inlineStr">
        <is>
          <t xml:space="preserve">     (Increase) decrease  in inventories</t>
        </is>
      </c>
      <c r="B16" s="6" t="n">
        <v>278486</v>
      </c>
      <c r="C16" s="6" t="n">
        <v>-436595</v>
      </c>
    </row>
    <row r="17">
      <c r="A17" s="4" t="inlineStr">
        <is>
          <t xml:space="preserve">     Decrease  in prepaid expenses</t>
        </is>
      </c>
      <c r="B17" s="6" t="n">
        <v>14970</v>
      </c>
      <c r="C17" s="6" t="n">
        <v>304758</v>
      </c>
    </row>
    <row r="18">
      <c r="A18" s="4" t="inlineStr">
        <is>
          <t xml:space="preserve">     (Increase) in due from related party</t>
        </is>
      </c>
      <c r="B18" s="6" t="n">
        <v>-9570</v>
      </c>
      <c r="C18" s="4" t="inlineStr">
        <is>
          <t xml:space="preserve"> </t>
        </is>
      </c>
    </row>
    <row r="19">
      <c r="A19" s="4" t="inlineStr">
        <is>
          <t xml:space="preserve">     (Increase)  decrease in deposits</t>
        </is>
      </c>
      <c r="B19" s="6" t="n">
        <v>24039</v>
      </c>
      <c r="C19" s="6" t="n">
        <v>-12891</v>
      </c>
    </row>
    <row r="20">
      <c r="A20" s="4" t="inlineStr">
        <is>
          <t xml:space="preserve">      (Decrease) increase in accounts payable and accrued liabilities</t>
        </is>
      </c>
      <c r="B20" s="6" t="n">
        <v>495184</v>
      </c>
      <c r="C20" s="6" t="n">
        <v>-229112</v>
      </c>
    </row>
    <row r="21">
      <c r="A21" s="4" t="inlineStr">
        <is>
          <t xml:space="preserve">      Decrease in  tax refundable</t>
        </is>
      </c>
      <c r="B21" s="4" t="inlineStr">
        <is>
          <t xml:space="preserve"> </t>
        </is>
      </c>
      <c r="C21" s="6" t="n">
        <v>284873</v>
      </c>
    </row>
    <row r="22">
      <c r="A22" s="4" t="inlineStr">
        <is>
          <t xml:space="preserve">      Decrease in operating lease liabilities</t>
        </is>
      </c>
      <c r="B22" s="6" t="n">
        <v>-37535</v>
      </c>
      <c r="C22" s="6" t="n">
        <v>-70155</v>
      </c>
    </row>
    <row r="23">
      <c r="A23" s="4" t="inlineStr">
        <is>
          <t xml:space="preserve"> Net cash used in operating activities</t>
        </is>
      </c>
      <c r="B23" s="6" t="n">
        <v>-614527</v>
      </c>
      <c r="C23" s="6" t="n">
        <v>-1904367</v>
      </c>
    </row>
    <row r="24">
      <c r="A24" s="3" t="inlineStr">
        <is>
          <t>CASH FLOWS FROM INVESTING ACTIVITIES:</t>
        </is>
      </c>
      <c r="B24" s="4" t="inlineStr">
        <is>
          <t xml:space="preserve"> </t>
        </is>
      </c>
      <c r="C24" s="4" t="inlineStr">
        <is>
          <t xml:space="preserve"> </t>
        </is>
      </c>
    </row>
    <row r="25">
      <c r="A25" s="4" t="inlineStr">
        <is>
          <t xml:space="preserve">     Purchases of property and equipment</t>
        </is>
      </c>
      <c r="B25" s="6" t="n">
        <v>-42970</v>
      </c>
      <c r="C25" s="4" t="inlineStr">
        <is>
          <t xml:space="preserve"> </t>
        </is>
      </c>
    </row>
    <row r="26">
      <c r="A26" s="4" t="inlineStr">
        <is>
          <t>Net cash used in investing activities</t>
        </is>
      </c>
      <c r="B26" s="6" t="n">
        <v>-42970</v>
      </c>
      <c r="C26" s="4" t="inlineStr">
        <is>
          <t xml:space="preserve"> </t>
        </is>
      </c>
    </row>
    <row r="27">
      <c r="A27" s="3" t="inlineStr">
        <is>
          <t>CASH FLOWS FROM FINANCING ACTIVITIES:</t>
        </is>
      </c>
      <c r="B27" s="4" t="inlineStr">
        <is>
          <t xml:space="preserve"> </t>
        </is>
      </c>
      <c r="C27" s="4" t="inlineStr">
        <is>
          <t xml:space="preserve"> </t>
        </is>
      </c>
    </row>
    <row r="28">
      <c r="A28" s="4" t="inlineStr">
        <is>
          <t xml:space="preserve">    Proceeds from notes payable related parties</t>
        </is>
      </c>
      <c r="B28" s="6" t="n">
        <v>632500</v>
      </c>
      <c r="C28" s="6" t="n">
        <v>500000</v>
      </c>
    </row>
    <row r="29">
      <c r="A29" s="4" t="inlineStr">
        <is>
          <t xml:space="preserve">    Proceeds from notes payable unrelated party</t>
        </is>
      </c>
      <c r="B29" s="4" t="inlineStr">
        <is>
          <t xml:space="preserve"> </t>
        </is>
      </c>
      <c r="C29" s="6" t="n">
        <v>200000</v>
      </c>
    </row>
    <row r="30">
      <c r="A30" s="4" t="inlineStr">
        <is>
          <t xml:space="preserve">    Repurchase of shares</t>
        </is>
      </c>
      <c r="B30" s="4" t="inlineStr">
        <is>
          <t xml:space="preserve"> </t>
        </is>
      </c>
      <c r="C30" s="6" t="n">
        <v>-11662</v>
      </c>
    </row>
    <row r="31">
      <c r="A31" s="4" t="inlineStr">
        <is>
          <t>Net cash provided by financing activities</t>
        </is>
      </c>
      <c r="B31" s="6" t="n">
        <v>632500</v>
      </c>
      <c r="C31" s="6" t="n">
        <v>688338</v>
      </c>
    </row>
    <row r="32">
      <c r="A32" s="4" t="inlineStr">
        <is>
          <t>Net Increase (Decrease) in Cash</t>
        </is>
      </c>
      <c r="B32" s="6" t="n">
        <v>-24997</v>
      </c>
      <c r="C32" s="6" t="n">
        <v>-1216029</v>
      </c>
    </row>
    <row r="33">
      <c r="A33" s="4" t="inlineStr">
        <is>
          <t>Cash at Beginning of Year</t>
        </is>
      </c>
      <c r="B33" s="6" t="n">
        <v>61463</v>
      </c>
      <c r="C33" s="6" t="n">
        <v>1277492</v>
      </c>
    </row>
    <row r="34">
      <c r="A34" s="4" t="inlineStr">
        <is>
          <t>Cash at End of Year</t>
        </is>
      </c>
      <c r="B34" s="6" t="n">
        <v>36466</v>
      </c>
      <c r="C34" s="6" t="n">
        <v>61463</v>
      </c>
    </row>
    <row r="35">
      <c r="A35" s="3" t="inlineStr">
        <is>
          <t>SUPPLEMENTAL DISCLOSURE OF CASH FLOW INFORMATION:</t>
        </is>
      </c>
      <c r="B35" s="4" t="inlineStr">
        <is>
          <t xml:space="preserve"> </t>
        </is>
      </c>
      <c r="C35" s="4" t="inlineStr">
        <is>
          <t xml:space="preserve"> </t>
        </is>
      </c>
    </row>
    <row r="36">
      <c r="A36" s="4" t="inlineStr">
        <is>
          <t>Interest cash paid</t>
        </is>
      </c>
      <c r="B36" s="4" t="inlineStr">
        <is>
          <t xml:space="preserve"> </t>
        </is>
      </c>
      <c r="C36" s="4" t="inlineStr">
        <is>
          <t xml:space="preserve"> </t>
        </is>
      </c>
    </row>
    <row r="37">
      <c r="A37" s="4" t="inlineStr">
        <is>
          <t>Income taxes paid</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Principles
of Consolidation The consolidated
financial statements for the years ended December 31, 2023 and 2022, include the accounts of the parent entity and its wholly-owned subsidiaries.
All intra-entity transactions and balances have been eliminated in consolidation. This summary
of accounting policies for Capstone Companies, Inc. (“CAPC”), a Florida corporation (formerly, “CHDT Corporation”)
and its wholly-owned subsidiaries (collectively referred to as the “Company”, “we”, “our” or “u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Nature of Business Capstone Companies,
Inc. is headquartered in Deerfield Beach, Florida and is incorporated under the laws of the State of Florida.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With the shift of manufacturing to Thailand from China, the CIHK operation was downsized and dormant as of March 2022. From 2007 until
2022, the Company, through Capstone Industries, Inc “CAPI”, was primarily engaged in the business of developing, marketing,
and selling home LED products (“Lighting Products”) through national and regional retailers in North America and in certain
overseas markets. The Lighting Products are targeted for applications such as home indoor and outdoor lighting and have different functionalities
to meet consumer’s needs. Over the last few years there has been significant LED price erosion, which has commoditized LED consumer
products. The LED category has matured and is no longer the innovative “must have” consumer product as in previous years.
As such, the Company entered into another home goods product segment by developing a smart interactive mirror (“Smart Mirror”)
for residential use. The Company planned for the Smart Mirror product launch in 2021, but its release to the retail market was delayed
until March 2022 due to product development delays at the Company’s suppliers, resulting from the impact of COVID-19. The development
of the Smart Mirrors was part of the Company’s strategic effort to find new product lines to replace the Lighting Products. The
Smart Mirrors have not provided sufficient sustained revenues to support the Company operations. The Company’s
products have been typically manufactured in Thailand and China by contract manufacturing companies. As of the date of these consolidated
financial statements, the Company’s future product development effort is focused on the development of a “Connected Surfaces”
portfolio. The Connected Surfaces portfolio is designed to tap into consumer’s ever-expanding Internet of Things, wireless connected
lifestyles prevalent today. The Company has finalized development of a kitchen appliance, the “Connected Chef”, which is
the world’s first purpose-built tablet form factor with an integrated platform for cooking accessories, i.e.: cutting board, and
designed to safely deliver and access content on mobile and web based platforms. The Connected Chef is not yet in production and has
not produced any pre-production sales orders or revenues as of the year ended December 31, 2023. The Company’s
operations consist of one reportable segment for financial reporting purposes: Consumer Home Goods. Liquidity
and Going Concern The accompanying
consolidated financial statements have been prepared on a going concern basis, which contemplates the realization of assets and the satisfaction
of liabilities and commitments in the normal course of business. During the year ended
December 31, 2023, the Company used cash in operations of $614,527 and generated net operating losses of approximately $1,634,854.
As of December 31, 2023, the Company had a working capital deficit of approximately $3,276,943 and an accumulated deficit $10,797,216.
The Company’s cash balance decreased by $24,997 from $61,463 as of December 31, 2022 to $36,466 as of December 31, 2023. As of
December 31, 2023, the Company does not have sufficient cash on hand to finance its plan of operations and will need to seek additional
capital through debt and/or equity financing. These factors raise substantial doubt about the Company’s ability to continue as
a going concern. We are seeking alternative
sources of liquidity, including but not limited to accessing the capital markets, or other alternative financing measures and strategic
partnerships. However, instability in, or tightening of the capital markets, could adversely affect our ability to access the capital
markets on terms acceptable to us. An economic recession or a slow recovery could adversely affect our business and liquidity. The lack
of operating income from products and the financial condition of the Company are also hindering efforts to locate working capital funding. Certain directors
have provided necessary funding including a working capital line to support the Company’s cash needs through this period of revenue
development, but this funding is limited in amount and frequency. Unless the Company succeeds in raising additional capital or successfully
increases cash generated from operations, management believes there is substantial doubt about the Company’s ability to continue
as a going concern and meet its obligations over the next twelve months from the filing date of this report. Concentrations
of Credit Risk Cash is deposited
with major banks in the United States. From time to time, such deposits may be in excess of insured limit. Generally, the FDIC limit
per bank is $250,000. Any loss incurred or a lack of access to such funds above the FDIC limit could have a significant adverse impact
on the Company’s financial condition, results of operations and cash flows. Accounts
Receivable For product revenue,
the Company invoices its customers at the time of shipment for the sales value of the product shipped. Accounts receivables are recognized
at the amount expected to be collected and are not subject to any interest or finance charges. The Company does not have any off-balance
sheet credit exposure related to any of its customer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credit losses based on the length of time the receivables
are past due and consideration of other factors such as industry conditions, the current business environment and the Company’s
historical payment experience. An allowance for credit losses is established as losses are estimated to have occurred through a provision
for bad debts charged to earnings. This evaluation is inherently subjective and requires estimates that are susceptible to significant
revisions as more information becomes available. As of December
31, 2023 and 2022, management has not recorded an allowance for doubtful accounts. I nventory The Company’s
inventory, which consists of finished Thin Cast Smart Mirror products for resale to consumers by Capstone, is recorded at the lower of
landed cost (first-in, first-out) or net realizable value. The Company writes down its inventory balances for estimates of excess and
obsolete amounts. The Company reduces inventory on hand to its net realizable value on an item-by-item basis when the expected realizable
value of a specific inventory item falls below its original cost. Management regularly reviews the Company’s investment in inventories
for such declines in value. The write-downs are recognized as a component of cost of sales. During 2022, Management
reviewed the valuation of inventory on hand as of the year ended December 31, 2022, and considered the need for a reserve for slow moving
inventory due to sales not meeting projected forecasts during 2022. Management estimated a 50% reserve for inventory held in domestic
warehouses and a 100% reserve for inventory held in international warehouses, which resulted in an inventory reserve of $533,254. During the fourth
quarter of 2023, Management reviewed the valuation of inventory on hand and decided to write off all Smart Mirror inventory as of December
31, 2023, resulting in a $133,775 reduction in inventory to bring the balance to $0 and a corresponding expense to cost of sales. The
write off of the remaining inventory was due to lower than expected sales of the Smart Mirrors coupled with limited working capital to
advance marketing efforts. Prepaid
Expenses The Company’s
prepaid expenses consist primarily of prepaid insurance and investor relation services. As of December 31, 2023 and 2022, respectively,
prepaid expenses were $22,120 and $37,090, respectively. During the year ended December 31, 2022, the Company wrote off a deposit on
inventory in the amount of $158,900, which was included in increase in inventory reserve as the Company did not complete the manufacturing
of the product. Due
from Related Party During 2023, the Company
offered supplemental health care benefits for employees. Employees may add dependents to the health plan where the employee would pay
for the additional dependent’s coverage through payroll deductions. Due to the deferral of wages from the CEO, Stewart Wallach,
the portion of health insurance benefits paid by the Company for his dependents were not paid for via employee payroll deductions. As
a result, the Company recorded a $9,570 receivable from a related party for the amounts owed for Mr. Wallach’s dependents health
insurance coverage. Property
and Equipment Property and equipment
are stated at cost. Depreciation and amortization are computed using the straight-line method over the estimated economic useful lives
of the related assets as follows: Schedule
of Useful Lives, Depreciation of Property and Equipment
Useful
Life December
31, 2023 December
31, 2022
Computer
equipment and software 3
years $ — $ 53,819
Machinery
and equipment 3 - 7
years 42,970 76,928
Furniture
and fixtures 3 - 7
years — 6,828
Less:
Accumulated depreciation — (86,290 )
Less:
Impairment of equipment — (51,285 )
Property
and Equipment, Net $ 42,970 $ — Long-lived assets
are reviewed for impairment whenever events or changes in circumstances indicate that the related carrying amount may not be recoverable.
When required, impairment losses on assets to be held and used are recognized based on the fair value of the asset. Long-lived assets
to be disposed of, if any, are reported at the lower of carrying amount or fair value less cost to sell. Upon sale or other disposition
of property and equipment, the cost and related accumulated depreciation or amortization are removed from the accounts and any gain or
loss is included in the determination of income or loss. In 2022, the Company
began a re-engineering of the Smart Mirror for its next rollout for version two and decided the current tooling and product molds would
not manufacture the mold for version two. The Company determined its Smart Mirror tooling machine was impaired as of December 31, 2022
and recorded an impairment loss of $51,285, included in product development expenses on the consolidated statements of operations. The
Company wrote off fully depreciated fixed assets with a net book value of $74,323 during the year ended December 31, 2022. In 2023, the Company
invested $42,970 in a manufacturing mold for the new product, the Connected Chef. The mold was not ready for production in 2023, and
therefore was not depreciated during 2023. Depreciation and
amortization expense was $ 0 and $ 25,643
for the years ended December 31, 2023 and 2022,
respectively. Leases The Company accounts for leases under
ASU 2016-02 which requires leases with durations greater than twelve months to be recognized on the balance sheet and disclose key information
about the leasing arrangements. Operating leases are included in operating lease right-of-use (“ROU”) assets and operating
lease liabilities on the consolidated balance sheets. See Note 6 “Operating Leases” for additional disclosures as required
by the new standard. Goodwill On September 13, 2006,
the Company entered into a Stock Purchase Agreement with Capstone Industries, Inc., a Florida corporation (“CAPI”).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I’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The Company will then perform a one-step quantitative impairment text, whereby a goodwill impairment
loss will be measured as the excess of a reporting unit’s carrying amount over its fair value (not to exceed the total goodwill
allocated to that reporting unit). Goodwill is not amortized. The Company estimates the fair value of its single reporting unit relative
to the Company’s market capitalization. The Company recognized $623,538 of impairment charges during 2020. The total impairment
charges for the year ended December 31, 2023 and 2022 was $0, respectively, as the fair value exceeded carrying value.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Earnings
Per Common Share Basic earnings per
common share is computed by dividing net income(loss) by the weighted average number of shares of common stock outstanding as of December
31, 2023 and 2022.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December 31, 2023 and 2022, the total number of potentially dilutive common stock equivalents excluded
from the diluted earnings per share calculation was 408,288 options and 199,733 warrants for 2023, and 608,288 options and 199,733 warrants
for 2022. Revenue
Recognition The Company generates
revenue from developing, marketing and selling consumer products through national and regional retailers. The Company’s products
are targeted for applications such as home indoor and outdoor lighting as well as Internet-of-Thing devices and will have different functionalities.
Capstone currently operates in the consumer electronic products category in the Unites States and in specific overseas markets. These
products may be offered either under the Capstone brand or a private brand.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Revenue Recognition The Company recognizes
lighting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Marketing allowances
include the cost of underwriting an in-store instant rebate coupon or a target markdown allowance on a specific product. The Company
retains these allowances for a period of 3 to 5 years in the event the customer chargebacks for a promotional allowance against an open
invoice or submits an invoice for their claim. Cash discounts represent discounts offered to the retailer off outstanding accounts receivable
in order to initiate early payment. These allowances are evaluated when our relationship with a customer is terminated, or we cease selling
a specific product to a customer and may be released as other income if deemed not required. During the year ended December 31, 2023
and 2022, the Company reversed into other income approximately $0 and $39,300 of previously accrued marketing and promotional allowances
for previous product sales that are deemed highly unlikely for the customer to chargeback the Company due to the age of the allowance
and the sales of the specific item ceasing. With the launch of
the Connected Surfaces Smart Mirror program, the direct-to-consumer orders are sold initially through e-commerce platforms. The Company
also sells the Connected Surfaces Smart Mirror program through independent retailers. The Company will only bill the customer and recognize
revenue upon the customer obtaining control of the Smart Mirror order which generally occurs upon delivery.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Schedule
of Net Revenue by Major Source
For the
Year Ended For the
Year Ended
Capstone
Brand % of Capstone
Brand % of
Lighting Products-
U.S. $ 65,025 34 % $ 228,680 66 %
Smart Mirror Products- U.S. 127,151 66 % 73,154 21 %
Lighting
Products-International — — % 44,640 13 %
Total
Revenue $ 192,176 100 % $ 346,474 100 % We provide our Smart
Mirror and Lighting Product customers with limited rights of return for non-conforming product warranty claims. As a policy, the Company
does not accept product returns from customers, however occasionally we may receive back residual inventory. Revenue, continued Smart Mirror customer
orders are shipped within one to two days of receipt. Revenue is recorded upon processing of the sale with a third-party merchant processor
such as Stripe or Amazon Pay. Lighting Product customer orders received are not long-term orders and are typically shipped within six
months of the order receipt, but certainly within a one-year period. Our Smart Mirror customers
are charged when executing the e-commerce purchase. We do not have extended payment terms for our Smart Mirror customers. Our Lighting
Product payment terms may vary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Warranties For the LED product
line, the Company provides the end user with limited rights of return as a consumer assurance warranty on all products sold, stipulating
that the product will function properly for the warranty period. The warranty period for all products is one year from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For the online Smart
Mirror customers the product has a One Year Limited Warranty. The purchaser must register the product within 30 days from date of purchase
with specific product information to activate the warranty. Capstone warrants the product to be free from defects in workmanship and
materials for the warranty period. If the product fails during normal and proper use within the warranty period, Capstone at its discretion,
will repair or replace the defective parts of the product, or the product itself.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Warranties, continued The following
table summarizes the changes in the Company’s product warranty liabilities which are included in accounts payable and accrued liabilities
in the accompanying December 31, 2023 and 2022 balance sheets: Schedule
of Changes in Product Warranty Liabilities Included in Accounts Payable and Accrued Liabilities
December 31, December 31,
2023 2022
Balance at the beginning
of the year $ 1,926 $ 46,322
Amount accrued 853 1,926
Payments and credits (1,579 ) (4,580 )
Reversal
of prior years’ accrual unclaimed — (41,742 )
Balance
at year-end $ 1,200 $ 1,926 Advertising
and Promotion Advertising and promotion
costs, including advertising, social media, and trade show expenses, are expensed as incurred and included in sales and marketing expenses.
Advertising and promotion expenses were $ 11,903
and $ 284,659
for the years ended December 31, 2023, and 2022,
respectively. Product
Development Our research and
development team located in Thailand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year ended
December 31, 2023 and 2022, product development expenses were $ 101,409
and $ 203,751 ,
respectively. Product development expenses for 2023 were related to the development of the Connected Chef. Product development expenses
for 2022 were related to the development of the Company’s Smart Mirror. Also included in product development expenses during the
year ended December 31, 2022 was an impairment loss of $ 51,285
due to an impairment of the Smart Mirror tooling
machine. Shipping
and Handling The Company’s
shipping and handling costs are included in sales and marketing expenses and are recognized as an expense during the period in which
they are incurred and amounted to $62,923 and $50,150 for the years ended December 31, 2023 and 2022, respectively. Accounts
Payable and Accrued Liabilities The following table
summarizes the components of accounts payable and accrued liabilities at December 31, 2023 and 2022: Schedule
of Components of Accounts Payable and Accrued Liabilities
December 31, December 31,
2023 2022
Accounts payable $ 69,267 $ 38,056
Accrued warranty reserve 1,200 1,926
Accrued compensation
and deferred wages, marketing allowances, customer deposits and other liabilities 734,156 269,457
Total $ 804,623 $ 309,439 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Stock-Based
Compensation The Company accounts
for stock-based compensation under the provisions of ASC 718 Compensation- Stock Compensation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Stock-based compensation
expense recognized during the years ended December 31, 2023 and 2022 was $ 0
and $ 7,844 ,
respectively. Other
Income (Expense) For fiscal 2023
other income was approximately $77,000 compared to $395,000 in 2022, a decrease of $318,000 over 2022. The other income
for the year ended December 31, 2022 resulted from $152,000 in employee retention tax credit received under Cares act 2020-2021, versus
$49,000 received in 2023. Interest expense
for 2023 amounted to approximately $104,000 compared to $70,000 in 2022, an increase of $34,000 or 49%, due to the increase of
$632,500 in notes payable held by the Company, accruing interest at 5% per annum.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valuation of inventories, goodwill impairment, valuation of deferred tax
assets, and valuation of stock-based compensation.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consolidated financial statements. However, circumstances
could change, and actual results could differ materially from those estimates. Recently
Issued Accounting Pronouncements In June 2016 and
subsequently amended in March 2022,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looking CECL model for accounts receivables, guarantees and other
financial instruments. The Company adopted ASC 326 on January 1, 2023 and ASC 326 did not have a material impact on its consolidated
financial statements. Recently Issued
Accounting Pronouncements Not Yet Adopted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AND ECONOMIC DEPENDENCE</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 AND ECONOMIC DEPENDENCE</t>
        </is>
      </c>
      <c r="B4" s="4" t="inlineStr">
        <is>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DIC”) insurance limits. The
Company places its cash with high credit quality financial institutions which minimize the risk of loss. To date, the Company has not
experienced any such losses. As of December 31, 2023, the Company did not have cash balances in excess of FDIC insurance limit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As the Company’s
ecommerce revenue starts to increase the makeup of the accounts receivable change significantly. Stripe is the company that processes
online payments for our website, we should receive payment from them within 3 days of the product shipment. If the product is shipped
through Amazon it could take between 20 and 30 days for collection. For the years ended
December 31, 2023 and 2022, approximately 0% and 13% respectively, of the Company’s consolidated net revenue resulted from international
sales. Major Customers Schedule
of Concentration of Credit Risk of Major Customers And Major Vendors
Net Revenue
% Net Accounts
Receivable
Year
Ended December 31, Year
Ended December 31,
2023 2022 2023 2022
Customer
A 34 % 58 % — —
Customer B 50 % — — —
Customer
C — 13 % — —
Total 84 % 71 % $ — — Major Vendors The Company had one
vendor from which it purchased 19% of merchandise sold during the year ended December 31, 2023, and 61% of merchandise sold during the
year ended December 31, 2022. The loss of this supplier could adversely impact the business of the Company. As of December 31,
2023, and 2022, approximately 22 %
and 8 %,
respectively, of accounts payable were due to one vend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O RELATED AND UNRELATED PARTIES</t>
        </is>
      </c>
      <c r="B1" s="2" t="inlineStr">
        <is>
          <t>12 Months Ended</t>
        </is>
      </c>
    </row>
    <row r="2">
      <c r="B2" s="2" t="inlineStr">
        <is>
          <t>Dec. 31, 2023</t>
        </is>
      </c>
    </row>
    <row r="3">
      <c r="A3" s="3" t="inlineStr">
        <is>
          <t>Debt Disclosure [Abstract]</t>
        </is>
      </c>
      <c r="B3" s="4" t="inlineStr">
        <is>
          <t xml:space="preserve"> </t>
        </is>
      </c>
    </row>
    <row r="4">
      <c r="A4" s="4" t="inlineStr">
        <is>
          <t>NOTES PAYABLE TO RELATED AND UNRELATED PARTIES</t>
        </is>
      </c>
      <c r="B4" s="4" t="inlineStr">
        <is>
          <t xml:space="preserve">NOTE
3 – NOTES PAYABLE TO RELATED AND UNRELATED PARTIES Working Capital
Loan with Directors On January
4, 2021, the Company entered a $750,000 working capital loan agreement with Directors, Stewart Wallach and Jeffrey Postal. The short-term
facility ended June 30, 2021 (“Initial Period’). There were no advances taken by the Company on this working capital loan
agreement. In consideration for
the Lenders providing the loan under this Agreement for the Initial Period and agreeing to a below market rate of interest, and as payment
of a finance fee for the loan on an unsecured basis, the Company issued to the Lenders the following securities 7,500 shares of the Company’s
Series B-1 Convertible Preferred Stock (“Preferred Shares”) issued to each Lender. The Preferred Shares shall have the appropriate
restrictive legends. Each Preferred Share converts into 66.66 shares of Common Stock at option of Lender. The Preferred Shares and any
shares of Common Stock issued under the loan agreement are “restricted” securities under Rule 144 of the Securities Act of
1933, as amended. The Preferred Shares have no further rights, preferences, or privileges. The fair value of the Preferred Shares was
determined to be $48,996 based on the number of shares of Common Stock to be issued upon conversion and the market price of the Common
Stock on the date the working capital loan agreement was executed. The Company amortized the $48,996 Finance Fee into interest expense
over the six months of the agreement. See Note 5. Purchase Funding
Agreement with Directors and Unrelated Party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1,020,000 with Directors S. Wallach and J. Postal and E. Fleisig, a natural person who
is not affiliated with the Company. This agreement was finalized on October 18, 2021, and the Company received the funding of $1,020,000
on October 18, 2021 with an original maturity of April 2023 which was extended an additional 12 months. Under this agreement the interest
terms are 5% based on a 365- day year. The note payable is due on September 13, 2024. As of December 31, 2023 and 2022, the principal
outstanding is $1,020,000 respectively. The accrued interest is $112,340 and $61,340 as of December 31, 2023 and 2022, respectively.
See Note 7. Working Capital
Loan with Directors and Unrelated Party On
May 1, 2022, the Company negotiated three $200,000 working capital funding agreements, to provide $600,000 in funding for daily operations.
The Board resolved that certain Directors could negotiate the terms of a Working Capital Funding Agreement for up to a total of $600,000,
with Directors S. Wallach (through Group Nexus, a company controlled by Mr. Wallach) and J. Postal and Mouhaned Khoury, a natural person.
Under these agreements the interest terms are 5% based on a 365-day year, maturing May 1, 2024. These loans may be prepaid in full or
partially without any penalty. As of December 31, 2023
and 2022, the principal outstanding is $600,000, respectively. The accrued interest is $50,139 and $20,137 as of December 31, 2023 and
2022, respectively. On
October 13, 2022, the Company negotiated a $50,000 Working Capital Funding agreement with Jeffrey Postal, a director, to provide funding
for daily operations. The term of this agreement is 18 months and principal accrues simple interest at a rate of 5 percent per annum,
maturing April 13, 2024. As of December 31, 2023 and 2022, the principal outstanding is $50,000 respectively. The accrued interest is
$3,041 and $541 as of December 31, 2023 and 2022, respectively. On
December 1, 2022, the Company negotiated a $50,000 Working Capital Funding agreement with Jeffrey Postal, a director, to provide funding
for daily operations. The term of this agreement is 18 months and principal accrues simple interest at a rate of 5 percent per annum,
maturing June 1, 2024. The loan may be prepaid in full or partially without any penalty. As of December 31, 2023 and 2022, the principal
outstanding is $50,000 respectively. The accrued interest is $2,712 and $212 as of December 31, 2023 and 2022, respectively. On
January 3, 2023, the Company negotiated a $40,000 Working Capital Funding agreement with Director S. Wallach (through Group Nexus, a
company controlled by Mr. Wallach), to provide funding for daily operations. Principal accrues simple interest at a rate of 5 percent
per annum, maturing June 15, 2024. The loan may be prepaid in full or partially
without any penalty. As of December 31, 2023, the principal outstanding and accrued interest is $40,000 and $1,984, respectively. On
March 27, 2023, the Company negotiated a Working Capital Funding agreement with Director S. Wallach to provide funding for daily operations.
Total funding under the agreement amounted to $592,500 as of December 31, 2023. Principal accrues simple interest at a rate of 5 percent
per annum, maturing June 15, 2024. The loan may be prepaid in full or partially without any penalty. Accrued interest amounted to $17,759
as of December 31, 2023. As
of December 31, 2023 and 2022, the Company had a total of $2,540,476 and $1,802,230, of outstanding balance respectively, on the
above referenced funding agreements, which includes accrued interest of $187,974 and $82,230, respectively. The outstanding principal
balances and accrued interest has been presented on the condensed and consolidated balance sheet as follows: Schedule
for notes payable to related party
Notes
Payable
Year
Ended December 31,
2023 2022
Current
portion of notes payable and accrued interest, related parties $ 1,946,315 $ 413,425
Current
portion of notes payable and accrued interest, unrelated parties 594,161 206,712
Long-term
portion of notes payable and accrued interest, related parties — 821,647
Long-term
portion of notes payable and accrued interest, unrelated parties — 360,446
Less
accrued interest ( 187,974 ) ( 82,230 )
Total
notes payable $ 2,352,500 $ 1,720,000 Management
believes that without additional capital or increased cash generated from operations, there is substantial doubt about the Company’s
ability to continue as a going concern and meet its obligations over the next twelve months from the filing date of this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23:53Z</dcterms:created>
  <dcterms:modified xmlns:dcterms="http://purl.org/dc/terms/" xmlns:xsi="http://www.w3.org/2001/XMLSchema-instance" xsi:type="dcterms:W3CDTF">2024-03-29T21:23:53Z</dcterms:modified>
</cp:coreProperties>
</file>